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Net Loss Per Share Attributable" sheetId="9" state="visible" r:id="rId9"/>
    <sheet xmlns:r="http://schemas.openxmlformats.org/officeDocument/2006/relationships" name="Fair Value Instruments" sheetId="10" state="visible" r:id="rId10"/>
    <sheet xmlns:r="http://schemas.openxmlformats.org/officeDocument/2006/relationships" name="Balance Sheet Components" sheetId="11" state="visible" r:id="rId11"/>
    <sheet xmlns:r="http://schemas.openxmlformats.org/officeDocument/2006/relationships" name="Commitments and Contingencies" sheetId="12" state="visible" r:id="rId12"/>
    <sheet xmlns:r="http://schemas.openxmlformats.org/officeDocument/2006/relationships" name="Capitalization" sheetId="13" state="visible" r:id="rId13"/>
    <sheet xmlns:r="http://schemas.openxmlformats.org/officeDocument/2006/relationships" name="Stock-Based Compensation" sheetId="14" state="visible" r:id="rId14"/>
    <sheet xmlns:r="http://schemas.openxmlformats.org/officeDocument/2006/relationships" name="Related Party Transaction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Net Loss Per Share Attributab_2" sheetId="18" state="visible" r:id="rId18"/>
    <sheet xmlns:r="http://schemas.openxmlformats.org/officeDocument/2006/relationships" name="Fair Value Instruments (Tables)" sheetId="19" state="visible" r:id="rId19"/>
    <sheet xmlns:r="http://schemas.openxmlformats.org/officeDocument/2006/relationships" name="Balance Sheet Components (Table" sheetId="20" state="visible" r:id="rId20"/>
    <sheet xmlns:r="http://schemas.openxmlformats.org/officeDocument/2006/relationships" name="Commitments and Contingencies (" sheetId="21" state="visible" r:id="rId21"/>
    <sheet xmlns:r="http://schemas.openxmlformats.org/officeDocument/2006/relationships" name="Stock-Based Compensation (Table" sheetId="22" state="visible" r:id="rId22"/>
    <sheet xmlns:r="http://schemas.openxmlformats.org/officeDocument/2006/relationships" name="Organization - Additional Infor"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Net Loss Per Share Attributab_3" sheetId="26" state="visible" r:id="rId26"/>
    <sheet xmlns:r="http://schemas.openxmlformats.org/officeDocument/2006/relationships" name="Net Loss Per Share Attributab_4" sheetId="27" state="visible" r:id="rId27"/>
    <sheet xmlns:r="http://schemas.openxmlformats.org/officeDocument/2006/relationships" name="Fair Value Instruments - Summar" sheetId="28" state="visible" r:id="rId28"/>
    <sheet xmlns:r="http://schemas.openxmlformats.org/officeDocument/2006/relationships" name="Balance Sheet Components - Sche" sheetId="29" state="visible" r:id="rId29"/>
    <sheet xmlns:r="http://schemas.openxmlformats.org/officeDocument/2006/relationships" name="Balance Sheet Components - Addi" sheetId="30" state="visible" r:id="rId30"/>
    <sheet xmlns:r="http://schemas.openxmlformats.org/officeDocument/2006/relationships" name="Balance Sheet Components - Sc_2" sheetId="31" state="visible" r:id="rId31"/>
    <sheet xmlns:r="http://schemas.openxmlformats.org/officeDocument/2006/relationships" name="Commitments and Contingencies -" sheetId="32" state="visible" r:id="rId32"/>
    <sheet xmlns:r="http://schemas.openxmlformats.org/officeDocument/2006/relationships" name="Commitments and Contingencies_2" sheetId="33" state="visible" r:id="rId33"/>
    <sheet xmlns:r="http://schemas.openxmlformats.org/officeDocument/2006/relationships" name="Commitments and Contingencies_3" sheetId="34" state="visible" r:id="rId34"/>
    <sheet xmlns:r="http://schemas.openxmlformats.org/officeDocument/2006/relationships" name="Capitalization - Additional Inf" sheetId="35" state="visible" r:id="rId35"/>
    <sheet xmlns:r="http://schemas.openxmlformats.org/officeDocument/2006/relationships" name="Stock-Based Compensation - Addi" sheetId="36" state="visible" r:id="rId36"/>
    <sheet xmlns:r="http://schemas.openxmlformats.org/officeDocument/2006/relationships" name="Stock-Based Compensation - Sche" sheetId="37" state="visible" r:id="rId37"/>
    <sheet xmlns:r="http://schemas.openxmlformats.org/officeDocument/2006/relationships" name="Stock-Based Compensation - Summ" sheetId="38" state="visible" r:id="rId38"/>
    <sheet xmlns:r="http://schemas.openxmlformats.org/officeDocument/2006/relationships" name="Stock-Based Compensation - Fair" sheetId="39" state="visible" r:id="rId39"/>
    <sheet xmlns:r="http://schemas.openxmlformats.org/officeDocument/2006/relationships" name="Related Party Transactions - Ad"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KRYS</t>
        </is>
      </c>
    </row>
    <row r="10">
      <c r="A10" s="4" t="inlineStr">
        <is>
          <t>Entity Registrant Name</t>
        </is>
      </c>
      <c r="B10" s="4" t="inlineStr">
        <is>
          <t>Krystal Biotech, Inc.</t>
        </is>
      </c>
    </row>
    <row r="11">
      <c r="A11" s="4" t="inlineStr">
        <is>
          <t>Entity Central Index Key</t>
        </is>
      </c>
      <c r="B11" s="4" t="inlineStr">
        <is>
          <t>0001711279</t>
        </is>
      </c>
    </row>
    <row r="12">
      <c r="A12" s="4" t="inlineStr">
        <is>
          <t>Current Fiscal Year End Date</t>
        </is>
      </c>
      <c r="B12" s="4" t="inlineStr">
        <is>
          <t>--12-31</t>
        </is>
      </c>
    </row>
    <row r="13">
      <c r="A13" s="4" t="inlineStr">
        <is>
          <t>Entity Filer Category</t>
        </is>
      </c>
      <c r="B13" s="4" t="inlineStr">
        <is>
          <t>Accelerated Filer</t>
        </is>
      </c>
    </row>
    <row r="14">
      <c r="A14" s="4" t="inlineStr">
        <is>
          <t>Entity Common Stock, Shares Outstanding</t>
        </is>
      </c>
      <c r="C14" s="5" t="n">
        <v>19664059</v>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true</t>
        </is>
      </c>
    </row>
    <row r="18">
      <c r="A18" s="4" t="inlineStr">
        <is>
          <t>Entity Current Reporting Status</t>
        </is>
      </c>
      <c r="B18" s="4" t="inlineStr">
        <is>
          <t>Yes</t>
        </is>
      </c>
    </row>
    <row r="19">
      <c r="A19" s="4" t="inlineStr">
        <is>
          <t>Entity Interactive Data Current</t>
        </is>
      </c>
      <c r="B19" s="4" t="inlineStr">
        <is>
          <t>Yes</t>
        </is>
      </c>
    </row>
    <row r="20">
      <c r="A20" s="4" t="inlineStr">
        <is>
          <t>Entity Shell Company</t>
        </is>
      </c>
      <c r="B20" s="4" t="inlineStr">
        <is>
          <t>false</t>
        </is>
      </c>
    </row>
    <row r="21">
      <c r="A21" s="4" t="inlineStr">
        <is>
          <t>Entity File Number</t>
        </is>
      </c>
      <c r="B21" s="4" t="inlineStr">
        <is>
          <t>001-38210</t>
        </is>
      </c>
    </row>
    <row r="22">
      <c r="A22" s="4" t="inlineStr">
        <is>
          <t>Entity Tax Identification Number</t>
        </is>
      </c>
      <c r="B22" s="4" t="inlineStr">
        <is>
          <t>82-1080209</t>
        </is>
      </c>
    </row>
    <row r="23">
      <c r="A23" s="4" t="inlineStr">
        <is>
          <t>Entity Address, Address Line One</t>
        </is>
      </c>
      <c r="B23" s="4" t="inlineStr">
        <is>
          <t>2100 Wharton Street</t>
        </is>
      </c>
    </row>
    <row r="24">
      <c r="A24" s="4" t="inlineStr">
        <is>
          <t>Entity Address, Address Line Two</t>
        </is>
      </c>
      <c r="B24" s="4" t="inlineStr">
        <is>
          <t>Suite 701</t>
        </is>
      </c>
    </row>
    <row r="25">
      <c r="A25" s="4" t="inlineStr">
        <is>
          <t>Entity Address, City or Town</t>
        </is>
      </c>
      <c r="B25" s="4" t="inlineStr">
        <is>
          <t>Pittsburgh</t>
        </is>
      </c>
    </row>
    <row r="26">
      <c r="A26" s="4" t="inlineStr">
        <is>
          <t>Entity Address, State or Province</t>
        </is>
      </c>
      <c r="B26" s="4" t="inlineStr">
        <is>
          <t>PA</t>
        </is>
      </c>
    </row>
    <row r="27">
      <c r="A27" s="4" t="inlineStr">
        <is>
          <t>Entity Address, Postal Zip Code</t>
        </is>
      </c>
      <c r="B27" s="4" t="inlineStr">
        <is>
          <t>15203</t>
        </is>
      </c>
    </row>
    <row r="28">
      <c r="A28" s="4" t="inlineStr">
        <is>
          <t>City Area Code</t>
        </is>
      </c>
      <c r="B28" s="4" t="inlineStr">
        <is>
          <t>412</t>
        </is>
      </c>
    </row>
    <row r="29">
      <c r="A29" s="4" t="inlineStr">
        <is>
          <t>Local Phone Number</t>
        </is>
      </c>
      <c r="B29" s="4" t="inlineStr">
        <is>
          <t>586-5830</t>
        </is>
      </c>
    </row>
    <row r="30">
      <c r="A30" s="4" t="inlineStr">
        <is>
          <t>Title of 12(b) Security</t>
        </is>
      </c>
      <c r="B30" s="4" t="inlineStr">
        <is>
          <t>Common Stock</t>
        </is>
      </c>
    </row>
    <row r="31">
      <c r="A31" s="4" t="inlineStr">
        <is>
          <t>Security Exchange Name</t>
        </is>
      </c>
      <c r="B31" s="4" t="inlineStr">
        <is>
          <t>NASDAQ</t>
        </is>
      </c>
    </row>
    <row r="32">
      <c r="A32" s="4" t="inlineStr">
        <is>
          <t>Entity Incorporation, State or Country Code</t>
        </is>
      </c>
      <c r="B32" s="4" t="inlineStr">
        <is>
          <t>DE</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Instruments</t>
        </is>
      </c>
      <c r="B1" s="2" t="inlineStr">
        <is>
          <t>6 Months Ended</t>
        </is>
      </c>
    </row>
    <row r="2">
      <c r="B2" s="2" t="inlineStr">
        <is>
          <t>Jun. 30, 2020</t>
        </is>
      </c>
    </row>
    <row r="3">
      <c r="A3" s="3" t="inlineStr">
        <is>
          <t>Fair Value Disclosures [Abstract]</t>
        </is>
      </c>
    </row>
    <row r="4">
      <c r="A4" s="4" t="inlineStr">
        <is>
          <t>Fair Value Instruments</t>
        </is>
      </c>
      <c r="B4" s="4" t="inlineStr">
        <is>
          <t>4. Fair Value Instruments The following tables show the Company’s cash, cash equivalents and available-for-sale securities by significant investment category as of June 30, 2020 and December 31, 2019, respectively (in thousands):
June 30, 2020
Amortized Cost
Gross Unrealized Gains
Gross Unrealized Losses
Aggregate Fair Value
Cash and Cash Equivalents
Short-term Marketable Securities (1)
Long-term Marketable Securities (2)
Level 1:
Cash
$
3
$
—
$
—
$
3
$
3
$
—
$
—
Money market instruments
291,675
—
—
291,675
291,675
—
—
Subtotal
291,678
—
—
291,678
291,678
—
—
Level 2:
U.S. government agency securities
1,000
6
—
1,006
—
1,006
—
Certificates of deposit
4,458
32
—
4,490
—
4,490
—
Subtotal
5,458
38
—
5,496
—
5,496
—
Total
$
297,136
$
38
$
—
$
297,174
$
291,678
$
5,496
$
—
December 31, 2019
Amortized Cost
Gross Unrealized Gains
Gross Unrealized Losses
Aggregate Fair Value
Cash and Cash Equivalents
Short-term Marketable Securities (1)
Long-term Marketable Securities (2)
Level 1:
Cash
$
3
$
—
$
—
$
3
$
3
$
—
$
—
Money market instruments
187,511
—
—
187,511
187,511
—
—
Subtotal
187,514
—
—
187,514
187,514
—
—
Level 2:
U.S. government agency securities
1,747
6
—
1,753
—
1,753
—
Certificates of deposit
4,911
4
—
4,915
—
4,418
497
Subtotal
6,658
10
—
6,668
—
6,171
497
Total
$
194,172
$
10
$
—
$
194,182
$
187,514
$
6,171
$
497
(1)
The Company’s short-term marketable securities mature in one year or less.
(2)
The Company’s long-term marketable securities mature between one and two years. See Note 2 to these unaudited condensed consolidated financial statements for additional discussion regarding the Company’s fair value measur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0</t>
        </is>
      </c>
    </row>
    <row r="3">
      <c r="A3" s="3" t="inlineStr">
        <is>
          <t>Balance Sheet Related Disclosures [Abstract]</t>
        </is>
      </c>
    </row>
    <row r="4">
      <c r="A4" s="4" t="inlineStr">
        <is>
          <t>Balance Sheet Components</t>
        </is>
      </c>
      <c r="B4" s="4" t="inlineStr">
        <is>
          <t>5 .
Property and Equipment, Net Property and equipment, net consist of the following (in thousands):
June 30, 2020
December 31, 2019
(Unaudited)
Construction-in-progress
$
5,444
$
2,431
Leasehold improvements
4,706
3,179
Furniture and fixtures
853
99
Computer equipment and software
67
45
Laboratory equipment
3,715
3,571
Total property and equipment
14,785
9,325
Accumulated depreciation and amortization
(1,570
)
(850
)
Property and equipment, net
$
13,215
$
8,475
Depreciation expense was $394 thousand and $729 thousand for the three and six months ended June 30, 2020, respectively, and $175 thousand and $307 thousand for the three and six months ended June 30, 2019, respectively. Accrued Expenses and Other Current Liabilities Accrued expenses and other current liabilities consisted of the following (in thousands):
June 30, 2020
December 31, 2019
(Unaudited)
Accrued preclinical and clinical expenses
$
622
$
977
Accrued professional fees
263
24
Accrued payroll and benefits
786
510
Accrued taxes
20
40
Accrued construction in progress
1,852
263
Other current liabilities
136
12
Total
$
3,679
$
1,82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6 .
Significant Contracts and Agreements Lease Agreements In May 2016, the Company signed an operating lease for laboratory and office space that commenced in June 2016 and expired on October 31, 2017 (the “2016 Lease”). The 2016 Lease was amended to increase the area leased to approximately 31,000 square feet and to extend the expiration date to February 28, 2027, including 6,000 square feet relating to a month-to-month lease that we utilized through February 2020. On December 26, 2019, we entered into a lease agreement for our second commercial gene therapy facility (“ASTRA”) in the Pittsburgh, Pennsylvania area. The 150,000 square foot facility is under construction and is expected to be completed and validated in 2022. As of June 30, 2020, future minimum commitments under the Company’s operating leases were as follows (in thousands):
Operating Leases
2020 (remaining six months)
$
396
2021
1,358
2022
1,385
2023
1,413
2024
1,441
Thereafter
11,316
Future minimum operating lease payments
$
17,309
Less: Operating lease payments for ASTRA
13,195
Less: Interest
957
Present value of lease liability
$
3,157
Supplemental condensed consolidated balance sheet information related to leases is as follows:
June 30, 2020
June 30, 2019
Operating leases:
Right-of-use asset
$
2,555
$
2,906
Current portion of lease liability
$
539
$
438
Lease liability
2,618
2,926
Total lease liability
$
3,157
$
3,364
Weighted average remaining lease term, in years
6.7
7.7
Weighted average discount rate
8.0
%
8.0
% The Company recorded operating lease costs of $145 thousand and $310 thousand for the three and six months ended June 30, 2020 and $165 thousand and $282 thousand for the three and six months ended June 30, 2019, respectively, and variable lease costs of $15 thousand and $28 thousand for the three and six months ended June 30, 2020 and $9 thousand and $17 thousand for the three and six months ended June 30, 2019. Clinical Supply Agreements The Company has entered into various product manufacturing and clinical supply agreements with Contract Manufacturing Organizations (“CMOs”) for the manufacture of clinical trial materials and Contract Research Organizations (“CROs”) for clinical trial services. The product manufacturing and clinical supply agreements provide the terms and conditions under which the CMOs and CROs will formulate, fill, inspect, package, label and test our drug product candidates, B-VEC and KB105 for clinical supply. The Company is obligated to make milestone payments. Additionally, certain raw materials, supplies, outsourced testing and other services for the purposes of batch production will be invoiced separately by the CMOs. The estimated remaining commitment as of June 30, 2020 under these agreements for the manufacturing of our drug product is approximately $3.3 million. The Company is also responsible for the payment of a monthly service fee for project management services for the duration of any agreements. The Company has incurred expenses under these agreements of $330 thousand and $964 thousand for the three months and six months ended June 30, 2020, respectively, and $1.1 million and $1.9 million for the three and six months ended June 30, 2019, respectively. Other Contractual Obligations The Company has contracted with various third parties to facilitate, coordinate and perform agreed upon market research activities relating to our lead product candidate, B-VEC. These contracts typically call for the payment of fees for services upon the achievement of certain milestones. Business activities being performed under these contracts primarily include market research and other related activities. The estimated remaining commitment as of June 30, 2020 is $513 thousand. The Company has incurred expenses under these activities of $489 thousand for the three and six months ended June 30, 2020 and zero for the three and six months ended June 30, 2019, respectively. Legal Proceedings On May 1, 2020, a complaint was filed against us in the United States District Court for the Western District of Pennsylvania by PeriphanGen Inc., which also named our chief executive officer and chief operating officer, Krish Krishnan and Suma Krishnan, respectively. The complaint alleges breach of contract and misappropriation of trade secrets, which secrets the plaintiff asserts were used to develop our product candidates, including the vector backbones, and our STAR-D platform. We answered the complaint on June 26, 2020 by denying the allegations and brought a counterclaim asking the court to declare that we did not misappropriate PeriphaGen’s trade secrets or confidential information, and to further declare that we are the rightful and sole owner of our product candidates and STAR-D platform. In addition, we filed a third-party complaint against two principals of PeriphaGen, James Wechuck and David Krisky, alleging breach of contract and seeking contribution and indemnification from them in the event PeriphaGen is awarded damages. On July 29, 2020, PeriphaGen filed its response to our answer and counterclaim, denying the allegations in the counterclaim. On the same day, the Messrs. Wechuck and Krisky filed a motion to dismiss the third-party complaint on various grounds. We will oppose that motion. The court has not yet set a date for the scheduling conference at which we expect a schedule for the early phases of the case will be set. While we are unable to provide any assurances as to the ultimate outcome of the case, we believe the allegations in the complaint are without merit, and we intend to vigorously defend against them. We are currently unable to estimate the costs and timing of any litigation, including any potential damages if PeriphaGen were to prevail on its claim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ization</t>
        </is>
      </c>
      <c r="B1" s="2" t="inlineStr">
        <is>
          <t>6 Months Ended</t>
        </is>
      </c>
    </row>
    <row r="2">
      <c r="B2" s="2" t="inlineStr">
        <is>
          <t>Jun. 30, 2020</t>
        </is>
      </c>
    </row>
    <row r="3">
      <c r="A3" s="3" t="inlineStr">
        <is>
          <t>Equity [Abstract]</t>
        </is>
      </c>
    </row>
    <row r="4">
      <c r="A4" s="4" t="inlineStr">
        <is>
          <t>Capitalization</t>
        </is>
      </c>
      <c r="B4" s="4" t="inlineStr">
        <is>
          <t>7 .
Sale of Common Stock On November 1, 2017, the Company entered into a stock purchase agreement (“the Agreement”), with the Epidermolysis Bullosa Medical Research Foundation, a California not-for-profit corporation (“EBMRF), and EB Research Partnership, Inc., a New York not-for-profit corporation (“EBRP”), and together with EBMRF, the Purchasers, pursuant to which the Company sold to the Purchasers an aggregate of 70,000 shares of the Company’s common stock for a purchase price of $11.00 per share, or the Transaction. The Agreement contains redemption features whereby repurchase all or a portion of the shares at a purchase price of $11.00 per share or the closing trading price of the common stock on the redemption request date, whichever is higher, should the research plan pursuant to the Agreement. As the remaining redemption feature is within the control of the Company, the issued common stock has been classified as permanent equity On June 27, 2019, the Company completed a public offering of 2,500,000 shares of its common stock to the public at $40.00 per share. Net proceeds to the Company from the offering were $93.8 million after deducting underwriting discounts and commissions of approximately $6.0 million, and other offering expenses payable by the Company of approximately $216 thousand. On July 3, 2019, the underwriters exercised their option to purchase an additional 353,946 shares of common stock at $40.00 per share for additional net proceeds of $13.3 million after deducting underwriting discounts and commissions of approximately $849 thousand. In connection with the public offering, the Company suspended its “at-the-market” equity offering program (“ATM Facility”), that had previously been put in place in March 2019 which had allowed the Company to sell shares of its common stock for up to $50.0 million in gross proceeds. Following the completion of the offering, $16.8 million remains suspended under this program. On May 21, 2020, the Company completed a public offering of 2,275,000 shares of its common stock to the public at $55.00 per share. Net proceeds to the Company from the offering were $117.2 million after deducting underwriting discounts and commissions of approximately $7.5 million, and other offering expenses payable by the Company of approximately $463 thous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0</t>
        </is>
      </c>
    </row>
    <row r="3">
      <c r="A3" s="3" t="inlineStr">
        <is>
          <t>Disclosure Of Compensation Related Costs Sharebased Payments [Abstract]</t>
        </is>
      </c>
    </row>
    <row r="4">
      <c r="A4" s="4" t="inlineStr">
        <is>
          <t>Stock-Based Compensation</t>
        </is>
      </c>
      <c r="B4" s="4" t="inlineStr">
        <is>
          <t xml:space="preserve">8 .
Stock-Based Compensation Stock options granted to employees vest ratably over a four-year period and options granted to directors of the company vest ratably over one and four-year periods. Stock options have a life of ten years. The Company granted 315,400 and The following table summarizes the Company ’
Stock Options Outstanding
Weighted- average Exercise Price
Weighted- average Remaining Contractual Life (Years)
Aggregate Intrinsic Value (In thousands) (1)
Outstanding at December 31, 2019
420,766
$
17.71
8.4
$
15,859
Granted
544,400
$
48.10
Exercised
(34,124
)
$
12.48
$
3,700
Cancelled or forfeited
(99,932
)
$
21.68
Outstanding at June 30, 2020
831,110
$
37.36
9.0
$
7,351
Exercisable at June 30, 2020
136,967
$
8.71
6.3
$
4,480
(1)
Aggregate intrinsic value represents the difference between the closing stock price of our common stock on June 30, 2020 and the exercise price of outstanding in-the-money options. The weighted-average grant-date fair value per share of options granted to employees during the three months ended June 30, 2020 was $31.71. There was $18.3 million of unrecognized stock-based compensation expense related to employees ’ The Company has recorded aggregate stock-based compensation expense related to the issuance of stock option awards and restricted stock awards in the condensed consolidated statements of operations for the three and six months ended June 30, 2020 and 2019 as follows (in thousands):
Three Months Ended June 30,
Six months Ended June 30,
2020
2019
2020
2019
Research and development
$
181
$
125
$
370
$
242
General and administrative
626
200
976
396
Total stock-based compensation
$
807
$
325
$
1,346
$
638
Stock Options Granted: The Company recorded stock-based compensation expense of $807 thousand and $1.3 million for the three and six months ended June 30, 2020, respectively and $252 thousand and $456 thousand for the three and six months ended June 30, 2019, respectively. The fair value of options was estimated at the date of grant using the Black-Scholes valuation model with the following weighted-average assumptions for the three and six months ended June 30, 2020 and 2019:
Three Months Ended June 30,
Six months Ended June 30,
2020
2019
2020
2019
Expected stock price volatility
76
%
73
%
75
%
72
%
Expected term of the award (years)
6.18
6.24
6.20
6.04
Risk-free interest rate
0.41
%
2.11
%
0.78
%
2.34
%
Weighted average exercise price
$
45.07
$
32.41
$
48.09
$
27.14
Forfeiture rate
6.42
%
10.00
%
6.42
%
10.00
% Restricted Stock Awards: The Company granted 26,213 and 16,213 restricted stock awards (“RSAs”), on June 1, 2018 to our Chief Executive Officer and Chief Operating Officer, respectively. The RSAs vested ratably over a one-year period and had completely vested as of May 31, 2019. No RSAs were outstanding as of June 30, 2020. The fair value of each restricted stock was $10.30 reflecting the closing price of our common stock on the grant date. The Company recorded stock-based compensation expense related to RSAs of zero for the three and six months ended June 30, 2020 and $73 thousand and $182 thousand for the three and six months ended June 30, 2019, respectively, within general and administrative expenses in the accompanying condensed consolidated statements of operations . Shares remaining available for grant under the Company’s stock incentive plan were 1,537,262, with a sublimit for incentive stock options of 498,100, at June 3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9.
Related Party Transactions In December 2019, the Company advanced $420 thousand to a member of our management team to cover the personal payroll and income taxes on their taxable income from NSO exercises. This employee repaid the Company in the full amount on January 6,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 xml:space="preserve">Basis of Presentation The accompanying unaudited interim condensed financial statements have been prepared in conformity with accounting principles generally accepted in the United States of America (“GAAP”), as found in the Accounting Standards Codification (“ASC”), the Accounting Standards Update (“ASU”), of the Financial Accounting Standards Board (“FASB”), and the rules and regulations of the US Securities and Exchange Commission (“SEC”). All intercompany balances and transactions have been eliminated in consolidation. Certain prior period amounts have been reclassified to conform to the current period presentation. The reclassified amounts have no impact on the Company’s previously reported financial position or results of operation. These unaudited interim condensed financial statements should be read in conjunction with the Company’s audited consolidated financial statements and the notes thereto included in the Company’s Annual Report on Form 10-K for the fiscal year ended December 31, 2019, as filed with the SEC on March 10, 2020. </t>
        </is>
      </c>
    </row>
    <row r="5">
      <c r="A5" s="4" t="inlineStr">
        <is>
          <t>Risks and Uncertainties</t>
        </is>
      </c>
      <c r="B5" s="4" t="inlineStr">
        <is>
          <t>Risks and Uncertainties The pandemic caused by an outbreak of a new strain of coronavirus (“COVID-19”) has resulted, and is likely to continue to result, in significant national and global economic disruption and may adversely affect our business. The Company is actively monitoring the impact of COVID-19 and the possible effects on its financial condition, liquidity, operations, suppliers, industry, and workforce. However, the full extent, consequences, and duration of the COVID-19 pandemic and the resulting impact on the Company cannot currently be predicted. The Company will continue to evaluate the impact that these events could have on the operations, financial position, and the results of operations and cash flows during fiscal year 202 0.</t>
        </is>
      </c>
    </row>
    <row r="6">
      <c r="A6" s="4" t="inlineStr">
        <is>
          <t>Use of Estimates</t>
        </is>
      </c>
      <c r="B6" s="4" t="inlineStr">
        <is>
          <t>Use of Estimates The preparation of financial statements in conformity with U.S. GAAP requires management to make estimates and assumptions that affect the reported amounts in the condensed consolidated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re used in the following areas including stock-based compensation expense, accrued research and development expenses, the fair value of financial instruments, incremental borrowing rate for lease liability, and the valuation allowance included in the deferred income tax calculation.</t>
        </is>
      </c>
    </row>
    <row r="7">
      <c r="A7" s="4" t="inlineStr">
        <is>
          <t>Segment and Geographical Information</t>
        </is>
      </c>
      <c r="B7" s="4" t="inlineStr">
        <is>
          <t xml:space="preserve">Segment and Geographical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and the Company’s chief operating decision maker view the Company’s operations and manage its business in one operating segment, which is the business of developing and commercializing pharmaceuticals. </t>
        </is>
      </c>
    </row>
    <row r="8">
      <c r="A8" s="4" t="inlineStr">
        <is>
          <t>Concentrations of Credit Risk and Off-Balance Sheet Risk</t>
        </is>
      </c>
      <c r="B8" s="4" t="inlineStr">
        <is>
          <t>Concentrations of Credit Risk and Off-Balance Sheet Risk Financial instruments that potentially subject the Company to credit risk consist of cash, cash equivalents and investments. The Company’s policy is to invest its cash, cash equivalents and investments in money market funds, certificates of deposit and various other bank deposit accounts. The counterparties to the agreements relating to the Company’s investments consist of financial institutions of high credit standing. The Company is exposed to credit risk in the event of default by the financial institutions to the extent amounts recorded on the balance sheets are in excess of insured limits. The Company has not experienced any credit losses in such accounts and does not believe it is exposed to any significant credit risk on these funds. The Company has no financial instruments with off-balance sheet risk of loss.</t>
        </is>
      </c>
    </row>
    <row r="9">
      <c r="A9" s="4" t="inlineStr">
        <is>
          <t>Cash, Cash Equivalents and Investments</t>
        </is>
      </c>
      <c r="B9" s="4" t="inlineStr">
        <is>
          <t>Cash, Cash Equivalents and Investments Cash and cash equivalents consist of money market funds and bank deposits. Cash equivalents are defined as short-term, highly liquid investments with original maturities of 90 days or less at the date of purchase. Investments with maturities of greater than 90 days but less than one year are classified as short-term investments on the consolidated balance sheets and consist of US Treasury bills and certificates of deposit. Investments with maturities of greater than one year are classified as long-term investments on the consolidated balance sheets and consist of certificates of deposit. Accrued interest on US Treasury bills and certificates of deposit are also classified as short-term investments. As our entire investment portfolio is considered available for use in current operations, we classify all investments as available-for-sale securities. Available-for-sale securities are carried at fair value, with unrealized gains and losses reported in accumulated other comprehensive loss, which is a separate component of stockholders’ equity in the consolidated balance sheets.</t>
        </is>
      </c>
    </row>
    <row r="10">
      <c r="A10" s="4" t="inlineStr">
        <is>
          <t>Fair Value of Financial Instruments</t>
        </is>
      </c>
      <c r="B10" s="4" t="inlineStr">
        <is>
          <t xml:space="preserve">Fair Value of Financial Instruments Fair value is defined as the price that would be received to sell an asset or paid to transfer a liability in an orderly transaction between market participants at the measurement date. There is a three-level hierarchy that prioritizes the inputs used in determining fair value by their reliability and preferred use, as follows:
•
Level 1 Valuations based on quoted prices in active markets for identical assets or liabilities.
•
Level 2 Valuations based on quoted prices in active markets for similar assets and liabilities, quoted prices for identical or similar assets or liabilities in inactive markets, or other inputs that are observable or can be corroborated by observable market data.
•
Level 3 Valuations based on inputs that are both significant to the fair value measurement and unobservabl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within Level 3. A financial instrument’s level within the fair value hierarchy is based on the lowest level of any input that is significant to the fair value measurement. There have been no significant changes to the valuation methods utilized by the Company during the periods presented. There have been no transfers between Level 1, Level 2, and Level 3 in any periods presented. The carrying amounts of financial instruments consisting of cash and cash equivalents, investments, prepaid expenses and other current assets, accounts payable, accrued expenses and other current liabilities included in the Company’s financial statements, are reasonable estimates of fair value, primarily due to their short maturities. Marketable securities are classified as long-term investments if the Company has the ability and intent to hold them and such holding period is longer than one year. The Company classifies all of its investments as available-for-sale. Our available-for-sale, short-term investments, which consist of US Treasury bills and certificates of deposit, are considered to be Level 2 valuations. The fair value of Level 2 financial assets is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t>
        </is>
      </c>
    </row>
    <row r="11">
      <c r="A11" s="4" t="inlineStr">
        <is>
          <t>Property and Equipment, net</t>
        </is>
      </c>
      <c r="B11" s="4" t="inlineStr">
        <is>
          <t>Property and Equipment, net Property and equipment, net, is stated at cost, less accumulated depreciation. Maintenance and repairs that do not improve or extend the lives of the respective assets are expensed to operations as incurred, while costs of major additions and betterments are capitalized. Upon disposal, the related cost and accumulated depreciation is removed from the accounts and any resulting gain or loss is included in the results of operations. Depreciation is recorded using the straight-line method over the estimated useful lives of the respective assets, which are as follows:
Computer equipment and software
3 years
Lab equipment Furniture and fixtures Leasehold improvements
3-7 years 3 years shorter of 8 years or remaining life of lease Construction-in- progress</t>
        </is>
      </c>
    </row>
    <row r="12">
      <c r="A12" s="4" t="inlineStr">
        <is>
          <t>Impairment of Long-Lived Assets</t>
        </is>
      </c>
      <c r="B12" s="4" t="inlineStr">
        <is>
          <t>Impairment of Long-Lived Assets The Company evaluates long-lived assets for potential impairment when events or changes in circumstances indicate the carrying value of the assets may not be recoverable. An impairment loss would be recognized when estimated future cash flows expected to result from the use of the asset and its eventual disposition are less than the carrying amount of the asset. The Company has not recognized any impairment losses for the three and six months ended June 30, 2020 and 2019.</t>
        </is>
      </c>
    </row>
    <row r="13">
      <c r="A13" s="4" t="inlineStr">
        <is>
          <t>Leases</t>
        </is>
      </c>
      <c r="B13" s="4" t="inlineStr">
        <is>
          <t xml:space="preserve">Leases We have entered into lease agreements for our laboratory, manufacturing and office space. On January 1, 2019, we adopted ASC 842 – Leases. Pursuant to ASC 842, all of our leases outstanding on January 1, 2019 continued to be classified as operating leases. With the adoption of ASC 842, we recorded an operating lease right-of-use asset of $1.1 million and an operating lease liability of $1.4 million on the condensed consolidated balance sheet. Right-of-use lease assets represent our right to use the underlying asset during the lease term and the lease obligation represents our commitment to make lease payments arising from the lease. Right-of-use lease assets and obligations were recognized based on the present value of remaining lease payments over the lease term. As the Company’s lease agreements do not provide an implicit rate and as the Company does not have any external borrowings, we have used an estimated incremental borrowing rate based on the information available at lease commencement in determining the present value of lease payments. Operating lease expense is recognized on a straight-line basis over the lease term. Variable lease expense is recognized in the period in which the obligation for the payment is incurred. </t>
        </is>
      </c>
    </row>
    <row r="14">
      <c r="A14" s="4" t="inlineStr">
        <is>
          <t>Research and Development Expenses</t>
        </is>
      </c>
      <c r="B14" s="4" t="inlineStr">
        <is>
          <t>Research and Development Expenses Research and development costs are charged to expense as incurred in performing research and development activities. The costs include employee compensation costs, facilities and overhead, preclinical and clinical activities, related clinical manufacturing costs, contract management services, regulatory and other related costs. The Company estimates contract research and clinical trials materials manufacturing expenses based on the services performed pursuant to contracts with research and manufacturing organizations that manufacture materials used in the Company’s ongoing preclinical and clinical studies. Nonrefundable advanced payments for goods or services to be received in the future for use in research and development activities are deferred and capitalized. The capitalized amounts are expensed as the related goods are delivered or the services are performed. In accruing service fees, the Company estimates the time period over which services will be performed and the level of effort to be expended in each period. These estimates are based on communications with the third-party service providers and the Company’s estimates of accrued expenses using information available at each balance sheet date. If the actual timing of the performance of services or the level of effort varies from the estimate, the Company will adjust the accrual accordingly.</t>
        </is>
      </c>
    </row>
    <row r="15">
      <c r="A15" s="4" t="inlineStr">
        <is>
          <t>Stock-Based Compensation Expense</t>
        </is>
      </c>
      <c r="B15" s="4" t="inlineStr">
        <is>
          <t>Stock-Based Compensation Expense The Company accounts for its stock-based compensation awards in accordance with FASB ASC Topic 718, Compensation-Stock Compensation (“ASC 718”). ASC 718 requires all stock-based payments, including grants of stock options and restricted stock, to be recognized in the statements of operations based on their grant-date fair values. Compensation expense is recognized on a straight-line basis based on the grant-date fair value over the associated service period of the award, which is generally the vesting term. The Company estimates the fair value of its stock options using the Black-Scholes option pricing model, which requires the input of subjective assumptions, including: (i) the expected stock price volatility; (ii) the expected term of the award; (iii) the risk-free interest rate; and (iv) expected dividends. Due to the lack of sufficient history and trading volume of our Common Stock and a lack of Company-specific historical and implied volatility data, the Company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term of the stock-based awards. The Company computes historical volatility data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Due to the lack of Company-specific historical option activity, the Company has estimated the expected term of its employee stock options using the “simplified” method, whereby the expected term equals the arithmetic mean of the vesting term and the original contractual term of the option. The risk-free interest rates are based on the US Treasury securities with a maturity date commensurate with the expected term of the associated award. The Company has never paid and does not expect to pay dividends in the foreseeable future. The Company is also required to estimate forfeitures at the time of grant and to revise those estimates in subsequent periods if actual forfeitures differ from its estimates. To the extent that actual forfeitures differ from the Company’s estimates, the differences are recorded as a cumulative adjustment in the period the estimates were revised.</t>
        </is>
      </c>
    </row>
    <row r="16">
      <c r="A16" s="4" t="inlineStr">
        <is>
          <t>Comprehensive Loss</t>
        </is>
      </c>
      <c r="B16" s="4" t="inlineStr">
        <is>
          <t xml:space="preserve">Comprehensive Loss Comprehensive loss is defined as the change in equity during a period from transactions from non-owner sources. Unrealized gains or losses on available-for-sale securities is a component of other comprehensive gains or losses and is presented net of taxes. We have not recorded any reclassifications from other comprehensive gains or losses to net loss during any period presented. </t>
        </is>
      </c>
    </row>
    <row r="17">
      <c r="A17" s="4" t="inlineStr">
        <is>
          <t>Recent Accounting Pronouncements</t>
        </is>
      </c>
      <c r="B17" s="4" t="inlineStr">
        <is>
          <t xml:space="preserve">Recent Accounting Pronouncements In August 2018, the FASB issued ASU 2018-13 - Fair Value Measurement (Topic 820) (“ASU 2018-13”) which removes, modifies and adds disclosure requirements on fair value measurements. ASU 2018-13 removes disclosure requirements for transfers between Level 1 and Level 2 measurements and valuation processes for Level 3 measurements but adds new disclosure requirements including changes in unrealized gains/losses in other comprehensive income related to recurring Level 3 measurements. The amended guidance was effective for us commencing in the first quarter of 2020. Certain aspects may be applied prospectively while other aspects may be applied retrospectively upon the effective date. The adoption of the guidance resulted in us disclosing the Company’s cash, cash equivalents and available-for-sale securities by significant investment category as of June 30, 2020 and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ummary of Estimated Useful Lives of Assets</t>
        </is>
      </c>
      <c r="B4" s="4" t="inlineStr">
        <is>
          <t>Depreciation is recorded using the straight-line method over the estimated useful lives of the respective assets, which are as follows:
Computer equipment and software
3 years
Lab equipment Furniture and fixtures Leasehold improvements
3-7 years 3 years shorter of 8 years or remaining life of lea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Loss Per Share Attributable to Common Stockholders (Tables)</t>
        </is>
      </c>
      <c r="B1" s="2" t="inlineStr">
        <is>
          <t>6 Months Ended</t>
        </is>
      </c>
    </row>
    <row r="2">
      <c r="B2" s="2" t="inlineStr">
        <is>
          <t>Jun. 30, 2020</t>
        </is>
      </c>
    </row>
    <row r="3">
      <c r="A3" s="3" t="inlineStr">
        <is>
          <t>Earnings Per Share [Abstract]</t>
        </is>
      </c>
    </row>
    <row r="4">
      <c r="A4" s="4" t="inlineStr">
        <is>
          <t>Schedule of Net Loss Per Share Attributable to Common Stockholders</t>
        </is>
      </c>
      <c r="B4" s="4" t="inlineStr">
        <is>
          <t>Three Months Ended June 30,
Six Months Ended June 30,
2020
2019
2020
2019
(In thousands, except shares and per share data)
(Unaudited)
(Unaudited)
Numerator:
Net loss per common share
$
(6,833
)
$
(5,348
)
$
(12,174
)
$
(9,459
)
Denominator:
Weighted-average basic and diluted common shares
18,383,941
14,522,515
17,871,648
14,470,371
Basic and diluted net loss per common share
$
(0.37
)
$
(0.37
)
$
(0.68
)
$
(0.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Instruments (Tables)</t>
        </is>
      </c>
      <c r="B1" s="2" t="inlineStr">
        <is>
          <t>6 Months Ended</t>
        </is>
      </c>
    </row>
    <row r="2">
      <c r="B2" s="2" t="inlineStr">
        <is>
          <t>Jun. 30, 2020</t>
        </is>
      </c>
    </row>
    <row r="3">
      <c r="A3" s="3" t="inlineStr">
        <is>
          <t>Fair Value Disclosures [Abstract]</t>
        </is>
      </c>
    </row>
    <row r="4">
      <c r="A4" s="4" t="inlineStr">
        <is>
          <t>Summary of Cash, Cash Equivalents and Available-for-Sale Securities</t>
        </is>
      </c>
      <c r="B4" s="4" t="inlineStr">
        <is>
          <t>The following tables show the Company’s cash, cash equivalents and available-for-sale securities by significant investment category as of June 30, 2020 and December 31, 2019, respectively (in thousands):
June 30, 2020
Amortized Cost
Gross Unrealized Gains
Gross Unrealized Losses
Aggregate Fair Value
Cash and Cash Equivalents
Short-term Marketable Securities (1)
Long-term Marketable Securities (2)
Level 1:
Cash
$
3
$
—
$
—
$
3
$
3
$
—
$
—
Money market instruments
291,675
—
—
291,675
291,675
—
—
Subtotal
291,678
—
—
291,678
291,678
—
—
Level 2:
U.S. government agency securities
1,000
6
—
1,006
—
1,006
—
Certificates of deposit
4,458
32
—
4,490
—
4,490
—
Subtotal
5,458
38
—
5,496
—
5,496
—
Total
$
297,136
$
38
$
—
$
297,174
$
291,678
$
5,496
$
—
December 31, 2019
Amortized Cost
Gross Unrealized Gains
Gross Unrealized Losses
Aggregate Fair Value
Cash and Cash Equivalents
Short-term Marketable Securities (1)
Long-term Marketable Securities (2)
Level 1:
Cash
$
3
$
—
$
—
$
3
$
3
$
—
$
—
Money market instruments
187,511
—
—
187,511
187,511
—
—
Subtotal
187,514
—
—
187,514
187,514
—
—
Level 2:
U.S. government agency securities
1,747
6
—
1,753
—
1,753
—
Certificates of deposit
4,911
4
—
4,915
—
4,418
497
Subtotal
6,658
10
—
6,668
—
6,171
497
Total
$
194,172
$
10
$
—
$
194,182
$
187,514
$
6,171
$
497
(1)
The Company’s short-term marketable securities mature in one year or less.
(2)
The Company’s long-term marketable securities mature between one and two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291678</v>
      </c>
      <c r="C3" s="6" t="n">
        <v>187514</v>
      </c>
    </row>
    <row r="4">
      <c r="A4" s="4" t="inlineStr">
        <is>
          <t>Short-term investments</t>
        </is>
      </c>
      <c r="B4" s="5" t="n">
        <v>5496</v>
      </c>
      <c r="C4" s="5" t="n">
        <v>6171</v>
      </c>
    </row>
    <row r="5">
      <c r="A5" s="4" t="inlineStr">
        <is>
          <t>Prepaid expenses and other current assets</t>
        </is>
      </c>
      <c r="B5" s="5" t="n">
        <v>1365</v>
      </c>
      <c r="C5" s="5" t="n">
        <v>2195</v>
      </c>
    </row>
    <row r="6">
      <c r="A6" s="4" t="inlineStr">
        <is>
          <t>Total current assets</t>
        </is>
      </c>
      <c r="B6" s="5" t="n">
        <v>298539</v>
      </c>
      <c r="C6" s="5" t="n">
        <v>195880</v>
      </c>
    </row>
    <row r="7">
      <c r="A7" s="4" t="inlineStr">
        <is>
          <t>Property and equipment, net</t>
        </is>
      </c>
      <c r="B7" s="5" t="n">
        <v>13215</v>
      </c>
      <c r="C7" s="5" t="n">
        <v>8475</v>
      </c>
    </row>
    <row r="8">
      <c r="A8" s="4" t="inlineStr">
        <is>
          <t>Long-term investments</t>
        </is>
      </c>
      <c r="C8" s="5" t="n">
        <v>497</v>
      </c>
    </row>
    <row r="9">
      <c r="A9" s="4" t="inlineStr">
        <is>
          <t>Prepaid rent</t>
        </is>
      </c>
      <c r="B9" s="5" t="n">
        <v>2400</v>
      </c>
    </row>
    <row r="10">
      <c r="A10" s="4" t="inlineStr">
        <is>
          <t>Right-of-use asset</t>
        </is>
      </c>
      <c r="B10" s="5" t="n">
        <v>2555</v>
      </c>
      <c r="C10" s="5" t="n">
        <v>2709</v>
      </c>
    </row>
    <row r="11">
      <c r="A11" s="4" t="inlineStr">
        <is>
          <t>Other non-current assets</t>
        </is>
      </c>
      <c r="B11" s="5" t="n">
        <v>1436</v>
      </c>
      <c r="C11" s="5" t="n">
        <v>1462</v>
      </c>
    </row>
    <row r="12">
      <c r="A12" s="4" t="inlineStr">
        <is>
          <t>Total assets</t>
        </is>
      </c>
      <c r="B12" s="5" t="n">
        <v>318145</v>
      </c>
      <c r="C12" s="5" t="n">
        <v>209023</v>
      </c>
    </row>
    <row r="13">
      <c r="A13" s="3" t="inlineStr">
        <is>
          <t>Current liabilities</t>
        </is>
      </c>
    </row>
    <row r="14">
      <c r="A14" s="4" t="inlineStr">
        <is>
          <t>Accounts payable</t>
        </is>
      </c>
      <c r="B14" s="5" t="n">
        <v>1613</v>
      </c>
      <c r="C14" s="5" t="n">
        <v>1021</v>
      </c>
    </row>
    <row r="15">
      <c r="A15" s="4" t="inlineStr">
        <is>
          <t>Current portion of lease liability</t>
        </is>
      </c>
      <c r="B15" s="5" t="n">
        <v>539</v>
      </c>
      <c r="C15" s="5" t="n">
        <v>480</v>
      </c>
    </row>
    <row r="16">
      <c r="A16" s="4" t="inlineStr">
        <is>
          <t>Accrued expenses and other current liabilities</t>
        </is>
      </c>
      <c r="B16" s="5" t="n">
        <v>3679</v>
      </c>
      <c r="C16" s="5" t="n">
        <v>1826</v>
      </c>
    </row>
    <row r="17">
      <c r="A17" s="4" t="inlineStr">
        <is>
          <t>Total current liabilities</t>
        </is>
      </c>
      <c r="B17" s="5" t="n">
        <v>5831</v>
      </c>
      <c r="C17" s="5" t="n">
        <v>3327</v>
      </c>
    </row>
    <row r="18">
      <c r="A18" s="4" t="inlineStr">
        <is>
          <t>Lease liability</t>
        </is>
      </c>
      <c r="B18" s="5" t="n">
        <v>2618</v>
      </c>
      <c r="C18" s="5" t="n">
        <v>2782</v>
      </c>
    </row>
    <row r="19">
      <c r="A19" s="4" t="inlineStr">
        <is>
          <t>Total liabilities</t>
        </is>
      </c>
      <c r="B19" s="5" t="n">
        <v>8449</v>
      </c>
      <c r="C19" s="5" t="n">
        <v>6109</v>
      </c>
    </row>
    <row r="20">
      <c r="A20" s="4" t="inlineStr">
        <is>
          <t>Commitments and contingencies (Note 6)</t>
        </is>
      </c>
      <c r="B20" s="4" t="inlineStr">
        <is>
          <t xml:space="preserve"> </t>
        </is>
      </c>
      <c r="C20" s="4" t="inlineStr">
        <is>
          <t xml:space="preserve"> </t>
        </is>
      </c>
    </row>
    <row r="21">
      <c r="A21" s="3" t="inlineStr">
        <is>
          <t>Stockholders' equity</t>
        </is>
      </c>
    </row>
    <row r="22">
      <c r="A22" s="4" t="inlineStr">
        <is>
          <t>Preferred stock; $0.00001 par value; 20,000,000 shares authorized at June 30, 2020 (unaudited) and December 31, 2019; 2,061,773 shares issued, and no shares outstanding at June 30, 2020 (unaudited) and December 31, 2019</t>
        </is>
      </c>
      <c r="B22" s="5" t="n">
        <v>0</v>
      </c>
      <c r="C22" s="5" t="n">
        <v>0</v>
      </c>
    </row>
    <row r="23">
      <c r="A23" s="4" t="inlineStr">
        <is>
          <t>Common stock; $0.00001 par value; 80,000,000 shares authorized at June 30, 2020 (unaudited) and December 31, 2019; 19,664,059 and 17,354,310 shares issued and outstanding at June 30, 2020 (unaudited) and December 31, 2019, respectively</t>
        </is>
      </c>
      <c r="B23" s="5" t="n">
        <v>0</v>
      </c>
      <c r="C23" s="5" t="n">
        <v>0</v>
      </c>
    </row>
    <row r="24">
      <c r="A24" s="4" t="inlineStr">
        <is>
          <t>Additional paid-in capital</t>
        </is>
      </c>
      <c r="B24" s="5" t="n">
        <v>360877</v>
      </c>
      <c r="C24" s="5" t="n">
        <v>241951</v>
      </c>
    </row>
    <row r="25">
      <c r="A25" s="4" t="inlineStr">
        <is>
          <t>Accumulated other comprehensive income</t>
        </is>
      </c>
      <c r="B25" s="5" t="n">
        <v>40</v>
      </c>
      <c r="C25" s="5" t="n">
        <v>10</v>
      </c>
    </row>
    <row r="26">
      <c r="A26" s="4" t="inlineStr">
        <is>
          <t>Accumulated deficit</t>
        </is>
      </c>
      <c r="B26" s="5" t="n">
        <v>-51221</v>
      </c>
      <c r="C26" s="5" t="n">
        <v>-39047</v>
      </c>
    </row>
    <row r="27">
      <c r="A27" s="4" t="inlineStr">
        <is>
          <t>Total stockholders' equity</t>
        </is>
      </c>
      <c r="B27" s="5" t="n">
        <v>309696</v>
      </c>
      <c r="C27" s="5" t="n">
        <v>202914</v>
      </c>
    </row>
    <row r="28">
      <c r="A28" s="4" t="inlineStr">
        <is>
          <t>Total liabilities and stockholders' equity</t>
        </is>
      </c>
      <c r="B28" s="6" t="n">
        <v>318145</v>
      </c>
      <c r="C28" s="6" t="n">
        <v>2090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6 Months Ended</t>
        </is>
      </c>
    </row>
    <row r="2">
      <c r="B2" s="2" t="inlineStr">
        <is>
          <t>Jun. 30, 2020</t>
        </is>
      </c>
    </row>
    <row r="3">
      <c r="A3" s="3" t="inlineStr">
        <is>
          <t>Balance Sheet Related Disclosures [Abstract]</t>
        </is>
      </c>
    </row>
    <row r="4">
      <c r="A4" s="4" t="inlineStr">
        <is>
          <t>Schedule of Property and Equipment, Net</t>
        </is>
      </c>
      <c r="B4" s="4" t="inlineStr">
        <is>
          <t>Property and equipment, net consist of the following (in thousands):
June 30, 2020
December 31, 2019
(Unaudited)
Construction-in-progress
$
5,444
$
2,431
Leasehold improvements
4,706
3,179
Furniture and fixtures
853
99
Computer equipment and software
67
45
Laboratory equipment
3,715
3,571
Total property and equipment
14,785
9,325
Accumulated depreciation and amortization
(1,570
)
(850
)
Property and equipment, net
$
13,215
$
8,475</t>
        </is>
      </c>
    </row>
    <row r="5">
      <c r="A5" s="4" t="inlineStr">
        <is>
          <t>Schedule of Accrued Expenses And Other Current Liabilities</t>
        </is>
      </c>
      <c r="B5" s="4" t="inlineStr">
        <is>
          <t>Accrued expenses and other current liabilities consisted of the following (in thousands):
June 30, 2020
December 31, 2019
(Unaudited)
Accrued preclinical and clinical expenses
$
622
$
977
Accrued professional fees
263
24
Accrued payroll and benefits
786
510
Accrued taxes
20
40
Accrued construction in progress
1,852
263
Other current liabilities
136
12
Total
$
3,679
$
1,8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Future Minimum Operating Lease Payments</t>
        </is>
      </c>
      <c r="B4" s="4" t="inlineStr">
        <is>
          <t>As of June 30, 2020, future minimum commitments under the Company’s operating leases were as follows (in thousands):
Operating Leases
2020 (remaining six months)
$
396
2021
1,358
2022
1,385
2023
1,413
2024
1,441
Thereafter
11,316
Future minimum operating lease payments
$
17,309
Less: Operating lease payments for ASTRA
13,195
Less: Interest
957
Present value of lease liability
$
3,157</t>
        </is>
      </c>
    </row>
    <row r="5">
      <c r="A5" s="4" t="inlineStr">
        <is>
          <t>Schedule of Supplemental Condensed Consolidated Balance Sheet Information Related to Leases</t>
        </is>
      </c>
      <c r="B5" s="4" t="inlineStr">
        <is>
          <t>Supplemental condensed consolidated balance sheet information related to leases is as follows:
June 30, 2020
June 30, 2019
Operating leases:
Right-of-use asset
$
2,555
$
2,906
Current portion of lease liability
$
539
$
438
Lease liability
2,618
2,926
Total lease liability
$
3,157
$
3,364
Weighted average remaining lease term, in years
6.7
7.7
Weighted average discount rate
8.0
%
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0</t>
        </is>
      </c>
    </row>
    <row r="3">
      <c r="A3" s="4" t="inlineStr">
        <is>
          <t>Schedule of Company's Stock Option Activity</t>
        </is>
      </c>
      <c r="B3" s="4" t="inlineStr">
        <is>
          <t xml:space="preserve">The following table summarizes the Company ’
Stock Options Outstanding
Weighted- average Exercise Price
Weighted- average Remaining Contractual Life (Years)
Aggregate Intrinsic Value (In thousands) (1)
Outstanding at December 31, 2019
420,766
$
17.71
8.4
$
15,859
Granted
544,400
$
48.10
Exercised
(34,124
)
$
12.48
$
3,700
Cancelled or forfeited
(99,932
)
$
21.68
Outstanding at June 30, 2020
831,110
$
37.36
9.0
$
7,351
Exercisable at June 30, 2020
136,967
$
8.71
6.3
$
4,480
(1)
Aggregate intrinsic value represents the difference between the closing stock price of our common stock on June 30, 2020 and the exercise price of outstanding in-the-money options. </t>
        </is>
      </c>
    </row>
    <row r="4">
      <c r="A4" s="4" t="inlineStr">
        <is>
          <t>Summary of Stock Based Compensation Expense Related to Issuance of Stock Option Awards and Restricted Stock Awards</t>
        </is>
      </c>
      <c r="B4" s="4" t="inlineStr">
        <is>
          <t>The Company has recorded aggregate stock-based compensation expense related to the issuance of stock option awards and restricted stock awards in the condensed consolidated statements of operations for the three and six months ended June 30, 2020 and 2019 as follows (in thousands):
Three Months Ended June 30,
Six months Ended June 30,
2020
2019
2020
2019
Research and development
$
181
$
125
$
370
$
242
General and administrative
626
200
976
396
Total stock-based compensation
$
807
$
325
$
1,346
$
638</t>
        </is>
      </c>
    </row>
    <row r="5">
      <c r="A5" s="4" t="inlineStr">
        <is>
          <t>Employee Stock Option [Member]</t>
        </is>
      </c>
    </row>
    <row r="6">
      <c r="A6" s="4" t="inlineStr">
        <is>
          <t>Fair Value of Stock Options, Valuation Assumptions</t>
        </is>
      </c>
      <c r="B6" s="4" t="inlineStr">
        <is>
          <t>The fair value of options was estimated at the date of grant using the Black-Scholes valuation model with the following weighted-average assumptions for the three and six months ended June 30, 2020 and 2019:
Three Months Ended June 30,
Six months Ended June 30,
2020
2019
2020
2019
Expected stock price volatility
76
%
73
%
75
%
72
%
Expected term of the award (years)
6.18
6.24
6.20
6.04
Risk-free interest rate
0.41
%
2.11
%
0.78
%
2.34
%
Weighted average exercise price
$
45.07
$
32.41
$
48.09
$
27.14
Forfeiture rate
6.42
%
10.00
%
6.42
%
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rganization - Additional Information (Detail) - USD ($) $ in Thousands</t>
        </is>
      </c>
      <c r="B1" s="2" t="inlineStr">
        <is>
          <t>Jun. 30, 2020</t>
        </is>
      </c>
      <c r="C1" s="2" t="inlineStr">
        <is>
          <t>Dec. 31, 2019</t>
        </is>
      </c>
    </row>
    <row r="2">
      <c r="A2" s="3" t="inlineStr">
        <is>
          <t>Organization Consolidation And Presentation Of Financial Statements [Abstract]</t>
        </is>
      </c>
    </row>
    <row r="3">
      <c r="A3" s="4" t="inlineStr">
        <is>
          <t>Accumulated deficit</t>
        </is>
      </c>
      <c r="B3" s="6" t="n">
        <v>-51221</v>
      </c>
      <c r="C3" s="6" t="n">
        <v>-39047</v>
      </c>
    </row>
    <row r="4">
      <c r="A4" s="4" t="inlineStr">
        <is>
          <t>Cash, cash equivalents and short-term investments</t>
        </is>
      </c>
      <c r="B4" s="6" t="n">
        <v>2972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7" customWidth="1" min="1" max="1"/>
    <col width="21" customWidth="1" min="2" max="2"/>
    <col width="21" customWidth="1" min="3" max="3"/>
    <col width="28" customWidth="1" min="4" max="4"/>
    <col width="21" customWidth="1" min="5" max="5"/>
    <col width="21" customWidth="1" min="6" max="6"/>
    <col width="21" customWidth="1" min="7" max="7"/>
  </cols>
  <sheetData>
    <row r="1">
      <c r="A1" s="1" t="inlineStr">
        <is>
          <t>Summary of Significant Accounting Policies - Additional Information (Detail)</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c r="F2" s="2" t="inlineStr">
        <is>
          <t>Dec. 31, 2019USD ($)</t>
        </is>
      </c>
      <c r="G2" s="2" t="inlineStr">
        <is>
          <t>Jan. 01, 2019USD ($)</t>
        </is>
      </c>
    </row>
    <row r="3">
      <c r="A3" s="3" t="inlineStr">
        <is>
          <t>Significant Accounting Policies [Line Items]</t>
        </is>
      </c>
    </row>
    <row r="4">
      <c r="A4" s="4" t="inlineStr">
        <is>
          <t>Number of operating segment | Segment</t>
        </is>
      </c>
      <c r="D4" s="5" t="n">
        <v>1</v>
      </c>
    </row>
    <row r="5">
      <c r="A5" s="4" t="inlineStr">
        <is>
          <t>Operating leases external borrowings</t>
        </is>
      </c>
      <c r="B5" s="6" t="n">
        <v>0</v>
      </c>
      <c r="D5" s="6" t="n">
        <v>0</v>
      </c>
    </row>
    <row r="6">
      <c r="A6" s="4" t="inlineStr">
        <is>
          <t>Operating lease right-of-use asset</t>
        </is>
      </c>
      <c r="B6" s="5" t="n">
        <v>2555000</v>
      </c>
      <c r="C6" s="6" t="n">
        <v>2906000</v>
      </c>
      <c r="D6" s="5" t="n">
        <v>2555000</v>
      </c>
      <c r="E6" s="6" t="n">
        <v>2906000</v>
      </c>
      <c r="F6" s="6" t="n">
        <v>2709000</v>
      </c>
      <c r="G6" s="6" t="n">
        <v>1100000</v>
      </c>
    </row>
    <row r="7">
      <c r="A7" s="4" t="inlineStr">
        <is>
          <t>Operating lease liability</t>
        </is>
      </c>
      <c r="B7" s="5" t="n">
        <v>3157000</v>
      </c>
      <c r="C7" s="5" t="n">
        <v>3364000</v>
      </c>
      <c r="D7" s="5" t="n">
        <v>3157000</v>
      </c>
      <c r="E7" s="5" t="n">
        <v>3364000</v>
      </c>
      <c r="G7" s="6" t="n">
        <v>1400000</v>
      </c>
    </row>
    <row r="8">
      <c r="A8" s="4" t="inlineStr">
        <is>
          <t>Equipment [Member]</t>
        </is>
      </c>
    </row>
    <row r="9">
      <c r="A9" s="3" t="inlineStr">
        <is>
          <t>Significant Accounting Policies [Line Items]</t>
        </is>
      </c>
    </row>
    <row r="10">
      <c r="A10" s="4" t="inlineStr">
        <is>
          <t>Recognized impairment losses for long lived assets</t>
        </is>
      </c>
      <c r="B10" s="6" t="n">
        <v>0</v>
      </c>
      <c r="C10" s="6" t="n">
        <v>0</v>
      </c>
      <c r="D10" s="6" t="n">
        <v>0</v>
      </c>
      <c r="E10" s="6" t="n">
        <v>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Summary of Estimated Useful Lives of Assets (Detail)</t>
        </is>
      </c>
      <c r="B1" s="2" t="inlineStr">
        <is>
          <t>6 Months Ended</t>
        </is>
      </c>
    </row>
    <row r="2">
      <c r="B2" s="2" t="inlineStr">
        <is>
          <t>Jun. 30, 2020</t>
        </is>
      </c>
    </row>
    <row r="3">
      <c r="A3" s="4" t="inlineStr">
        <is>
          <t>Computer Equipment and Software [Member]</t>
        </is>
      </c>
    </row>
    <row r="4">
      <c r="A4" s="3" t="inlineStr">
        <is>
          <t>Property Plant And Equipment [Line Items]</t>
        </is>
      </c>
    </row>
    <row r="5">
      <c r="A5" s="4" t="inlineStr">
        <is>
          <t>Estimated useful lives of assets</t>
        </is>
      </c>
      <c r="B5" s="4" t="inlineStr">
        <is>
          <t>3 years</t>
        </is>
      </c>
    </row>
    <row r="6">
      <c r="A6" s="4" t="inlineStr">
        <is>
          <t>Laboratory Equipment [Member] | Minimum [Member]</t>
        </is>
      </c>
    </row>
    <row r="7">
      <c r="A7" s="3" t="inlineStr">
        <is>
          <t>Property Plant And Equipment [Line Items]</t>
        </is>
      </c>
    </row>
    <row r="8">
      <c r="A8" s="4" t="inlineStr">
        <is>
          <t>Estimated useful lives of assets</t>
        </is>
      </c>
      <c r="B8" s="4" t="inlineStr">
        <is>
          <t>3 years</t>
        </is>
      </c>
    </row>
    <row r="9">
      <c r="A9" s="4" t="inlineStr">
        <is>
          <t>Laboratory Equipment [Member] | Maximum [Member]</t>
        </is>
      </c>
    </row>
    <row r="10">
      <c r="A10" s="3" t="inlineStr">
        <is>
          <t>Property Plant And Equipment [Line Items]</t>
        </is>
      </c>
    </row>
    <row r="11">
      <c r="A11" s="4" t="inlineStr">
        <is>
          <t>Estimated useful lives of assets</t>
        </is>
      </c>
      <c r="B11" s="4" t="inlineStr">
        <is>
          <t>7 years</t>
        </is>
      </c>
    </row>
    <row r="12">
      <c r="A12" s="4" t="inlineStr">
        <is>
          <t>Furniture and Fixtures [Member]</t>
        </is>
      </c>
    </row>
    <row r="13">
      <c r="A13" s="3" t="inlineStr">
        <is>
          <t>Property Plant And Equipment [Line Items]</t>
        </is>
      </c>
    </row>
    <row r="14">
      <c r="A14" s="4" t="inlineStr">
        <is>
          <t>Estimated useful lives of assets</t>
        </is>
      </c>
      <c r="B14" s="4" t="inlineStr">
        <is>
          <t>3 years</t>
        </is>
      </c>
    </row>
    <row r="15">
      <c r="A15" s="4" t="inlineStr">
        <is>
          <t>Leasehold Improvements [Member]</t>
        </is>
      </c>
    </row>
    <row r="16">
      <c r="A16" s="3" t="inlineStr">
        <is>
          <t>Property Plant And Equipment [Line Items]</t>
        </is>
      </c>
    </row>
    <row r="17">
      <c r="A17" s="4" t="inlineStr">
        <is>
          <t>Estimated useful lives of assets</t>
        </is>
      </c>
      <c r="B17" s="4" t="inlineStr">
        <is>
          <t>shorter of 8 years and remaining life of lease</t>
        </is>
      </c>
    </row>
    <row r="18">
      <c r="A18" s="4" t="inlineStr">
        <is>
          <t>Leasehold Improvements [Member] | Maximum [Member]</t>
        </is>
      </c>
    </row>
    <row r="19">
      <c r="A19" s="3" t="inlineStr">
        <is>
          <t>Property Plant And Equipment [Line Items]</t>
        </is>
      </c>
    </row>
    <row r="20">
      <c r="A20" s="4" t="inlineStr">
        <is>
          <t>Estimated useful lives of assets</t>
        </is>
      </c>
      <c r="B20" s="4" t="inlineStr">
        <is>
          <t>8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dditional Information (Detail) - shares</t>
        </is>
      </c>
      <c r="B1" s="2" t="inlineStr">
        <is>
          <t>6 Months Ended</t>
        </is>
      </c>
    </row>
    <row r="2">
      <c r="B2" s="2" t="inlineStr">
        <is>
          <t>Jun. 30, 2020</t>
        </is>
      </c>
      <c r="C2" s="2" t="inlineStr">
        <is>
          <t>Jun. 30, 2019</t>
        </is>
      </c>
    </row>
    <row r="3">
      <c r="A3" s="3" t="inlineStr">
        <is>
          <t>Earnings Per Share [Abstract]</t>
        </is>
      </c>
    </row>
    <row r="4">
      <c r="A4" s="4" t="inlineStr">
        <is>
          <t>Common share equivalents outstanding, excluded from the calculation of diluted net loss per common share</t>
        </is>
      </c>
      <c r="B4" s="5" t="n">
        <v>831110</v>
      </c>
      <c r="C4" s="5" t="n">
        <v>43393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Attributable to Common Stockholders - Schedule of Basic and Diluted Net Loss Per Share and Per Unit (Detail)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Numerator:</t>
        </is>
      </c>
    </row>
    <row r="4">
      <c r="A4" s="4" t="inlineStr">
        <is>
          <t>Net loss per common share</t>
        </is>
      </c>
      <c r="B4" s="6" t="n">
        <v>-6833</v>
      </c>
      <c r="C4" s="6" t="n">
        <v>-5341</v>
      </c>
      <c r="D4" s="6" t="n">
        <v>-5348</v>
      </c>
      <c r="E4" s="6" t="n">
        <v>-4111</v>
      </c>
      <c r="F4" s="6" t="n">
        <v>-12174</v>
      </c>
      <c r="G4" s="6" t="n">
        <v>-9459</v>
      </c>
    </row>
    <row r="5">
      <c r="A5" s="3" t="inlineStr">
        <is>
          <t>Denominator:</t>
        </is>
      </c>
    </row>
    <row r="6">
      <c r="A6" s="4" t="inlineStr">
        <is>
          <t>Weighted-average basic and diluted common shares</t>
        </is>
      </c>
      <c r="B6" s="5" t="n">
        <v>18383941</v>
      </c>
      <c r="D6" s="5" t="n">
        <v>14522515</v>
      </c>
      <c r="F6" s="5" t="n">
        <v>17871648</v>
      </c>
      <c r="G6" s="5" t="n">
        <v>14470371</v>
      </c>
    </row>
    <row r="7">
      <c r="A7" s="4" t="inlineStr">
        <is>
          <t>Basic and diluted net loss per common share</t>
        </is>
      </c>
      <c r="B7" s="8" t="n">
        <v>-0.37</v>
      </c>
      <c r="D7" s="8" t="n">
        <v>-0.37</v>
      </c>
      <c r="F7" s="8" t="n">
        <v>-0.68</v>
      </c>
      <c r="G7" s="8" t="n">
        <v>-0.65</v>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Instruments - Summary of Cash, Cash Equivalents and Available-for-Sale Securities (Detail) - USD ($) $ in Thousands</t>
        </is>
      </c>
      <c r="B1" s="2" t="inlineStr">
        <is>
          <t>Jun. 30, 2020</t>
        </is>
      </c>
      <c r="C1" s="2" t="inlineStr">
        <is>
          <t>Dec. 31, 2019</t>
        </is>
      </c>
      <c r="D1" s="2" t="inlineStr">
        <is>
          <t>Jun. 30, 2019</t>
        </is>
      </c>
      <c r="E1" s="2" t="inlineStr">
        <is>
          <t>Dec. 31, 2018</t>
        </is>
      </c>
    </row>
    <row r="2">
      <c r="A2" s="3" t="inlineStr">
        <is>
          <t>Fair Value Assets And Liabilities Measured On Recurring And Nonrecurring Basis [Line Items]</t>
        </is>
      </c>
    </row>
    <row r="3">
      <c r="A3" s="4" t="inlineStr">
        <is>
          <t>Cash and cash equivalents</t>
        </is>
      </c>
      <c r="B3" s="6" t="n">
        <v>291678</v>
      </c>
      <c r="C3" s="6" t="n">
        <v>187514</v>
      </c>
      <c r="D3" s="6" t="n">
        <v>186587</v>
      </c>
      <c r="E3" s="6" t="n">
        <v>103670</v>
      </c>
    </row>
    <row r="4">
      <c r="A4" s="4" t="inlineStr">
        <is>
          <t>Gross Unrealized Gains</t>
        </is>
      </c>
      <c r="B4" s="5" t="n">
        <v>38</v>
      </c>
      <c r="C4" s="5" t="n">
        <v>10</v>
      </c>
    </row>
    <row r="5">
      <c r="A5" s="4" t="inlineStr">
        <is>
          <t>Amortized Cost, Total</t>
        </is>
      </c>
      <c r="B5" s="5" t="n">
        <v>297136</v>
      </c>
      <c r="C5" s="5" t="n">
        <v>194172</v>
      </c>
    </row>
    <row r="6">
      <c r="A6" s="4" t="inlineStr">
        <is>
          <t>Aggregate Fair Value, Total</t>
        </is>
      </c>
      <c r="B6" s="5" t="n">
        <v>297174</v>
      </c>
      <c r="C6" s="5" t="n">
        <v>194182</v>
      </c>
    </row>
    <row r="7">
      <c r="A7" s="4" t="inlineStr">
        <is>
          <t>Level 1 [Member]</t>
        </is>
      </c>
    </row>
    <row r="8">
      <c r="A8" s="3" t="inlineStr">
        <is>
          <t>Fair Value Assets And Liabilities Measured On Recurring And Nonrecurring Basis [Line Items]</t>
        </is>
      </c>
    </row>
    <row r="9">
      <c r="A9" s="4" t="inlineStr">
        <is>
          <t>Cash and cash equivalents</t>
        </is>
      </c>
      <c r="B9" s="5" t="n">
        <v>291678</v>
      </c>
      <c r="C9" s="5" t="n">
        <v>187514</v>
      </c>
    </row>
    <row r="10">
      <c r="A10" s="4" t="inlineStr">
        <is>
          <t>Cash and cash equivalents, Aggregate Fair Value</t>
        </is>
      </c>
      <c r="B10" s="5" t="n">
        <v>291678</v>
      </c>
      <c r="C10" s="5" t="n">
        <v>187514</v>
      </c>
    </row>
    <row r="11">
      <c r="A11" s="4" t="inlineStr">
        <is>
          <t>Level 2 [Member]</t>
        </is>
      </c>
    </row>
    <row r="12">
      <c r="A12" s="3" t="inlineStr">
        <is>
          <t>Fair Value Assets And Liabilities Measured On Recurring And Nonrecurring Basis [Line Items]</t>
        </is>
      </c>
    </row>
    <row r="13">
      <c r="A13" s="4" t="inlineStr">
        <is>
          <t>Amortized Cost</t>
        </is>
      </c>
      <c r="B13" s="5" t="n">
        <v>5458</v>
      </c>
      <c r="C13" s="5" t="n">
        <v>6658</v>
      </c>
    </row>
    <row r="14">
      <c r="A14" s="4" t="inlineStr">
        <is>
          <t>Gross Unrealized Gains</t>
        </is>
      </c>
      <c r="B14" s="5" t="n">
        <v>38</v>
      </c>
      <c r="C14" s="5" t="n">
        <v>10</v>
      </c>
    </row>
    <row r="15">
      <c r="A15" s="4" t="inlineStr">
        <is>
          <t>Aggregate Fair Value</t>
        </is>
      </c>
      <c r="B15" s="5" t="n">
        <v>5496</v>
      </c>
      <c r="C15" s="5" t="n">
        <v>6668</v>
      </c>
    </row>
    <row r="16">
      <c r="A16" s="4" t="inlineStr">
        <is>
          <t>Cash [Member] | Level 1 [Member]</t>
        </is>
      </c>
    </row>
    <row r="17">
      <c r="A17" s="3" t="inlineStr">
        <is>
          <t>Fair Value Assets And Liabilities Measured On Recurring And Nonrecurring Basis [Line Items]</t>
        </is>
      </c>
    </row>
    <row r="18">
      <c r="A18" s="4" t="inlineStr">
        <is>
          <t>Cash and cash equivalents</t>
        </is>
      </c>
      <c r="B18" s="5" t="n">
        <v>3</v>
      </c>
      <c r="C18" s="5" t="n">
        <v>3</v>
      </c>
    </row>
    <row r="19">
      <c r="A19" s="4" t="inlineStr">
        <is>
          <t>Cash and cash equivalents, Aggregate Fair Value</t>
        </is>
      </c>
      <c r="B19" s="5" t="n">
        <v>3</v>
      </c>
      <c r="C19" s="5" t="n">
        <v>3</v>
      </c>
    </row>
    <row r="20">
      <c r="A20" s="4" t="inlineStr">
        <is>
          <t>Money Market Instruments [Member] | Level 1 [Member]</t>
        </is>
      </c>
    </row>
    <row r="21">
      <c r="A21" s="3" t="inlineStr">
        <is>
          <t>Fair Value Assets And Liabilities Measured On Recurring And Nonrecurring Basis [Line Items]</t>
        </is>
      </c>
    </row>
    <row r="22">
      <c r="A22" s="4" t="inlineStr">
        <is>
          <t>Cash and cash equivalents</t>
        </is>
      </c>
      <c r="B22" s="5" t="n">
        <v>291675</v>
      </c>
      <c r="C22" s="5" t="n">
        <v>187511</v>
      </c>
    </row>
    <row r="23">
      <c r="A23" s="4" t="inlineStr">
        <is>
          <t>Cash and cash equivalents, Aggregate Fair Value</t>
        </is>
      </c>
      <c r="B23" s="5" t="n">
        <v>291675</v>
      </c>
      <c r="C23" s="5" t="n">
        <v>187511</v>
      </c>
    </row>
    <row r="24">
      <c r="A24" s="4" t="inlineStr">
        <is>
          <t>U.S. Government Agency Securities [Member] | Level 2 [Member]</t>
        </is>
      </c>
    </row>
    <row r="25">
      <c r="A25" s="3" t="inlineStr">
        <is>
          <t>Fair Value Assets And Liabilities Measured On Recurring And Nonrecurring Basis [Line Items]</t>
        </is>
      </c>
    </row>
    <row r="26">
      <c r="A26" s="4" t="inlineStr">
        <is>
          <t>Amortized Cost</t>
        </is>
      </c>
      <c r="B26" s="5" t="n">
        <v>1000</v>
      </c>
      <c r="C26" s="5" t="n">
        <v>1747</v>
      </c>
    </row>
    <row r="27">
      <c r="A27" s="4" t="inlineStr">
        <is>
          <t>Gross Unrealized Gains</t>
        </is>
      </c>
      <c r="B27" s="5" t="n">
        <v>6</v>
      </c>
      <c r="C27" s="5" t="n">
        <v>6</v>
      </c>
    </row>
    <row r="28">
      <c r="A28" s="4" t="inlineStr">
        <is>
          <t>Aggregate Fair Value</t>
        </is>
      </c>
      <c r="B28" s="5" t="n">
        <v>1006</v>
      </c>
      <c r="C28" s="5" t="n">
        <v>1753</v>
      </c>
    </row>
    <row r="29">
      <c r="A29" s="4" t="inlineStr">
        <is>
          <t>Certificates of Deposit [Member] | Level 2 [Member]</t>
        </is>
      </c>
    </row>
    <row r="30">
      <c r="A30" s="3" t="inlineStr">
        <is>
          <t>Fair Value Assets And Liabilities Measured On Recurring And Nonrecurring Basis [Line Items]</t>
        </is>
      </c>
    </row>
    <row r="31">
      <c r="A31" s="4" t="inlineStr">
        <is>
          <t>Amortized Cost</t>
        </is>
      </c>
      <c r="B31" s="5" t="n">
        <v>4458</v>
      </c>
      <c r="C31" s="5" t="n">
        <v>4911</v>
      </c>
    </row>
    <row r="32">
      <c r="A32" s="4" t="inlineStr">
        <is>
          <t>Gross Unrealized Gains</t>
        </is>
      </c>
      <c r="B32" s="5" t="n">
        <v>32</v>
      </c>
      <c r="C32" s="5" t="n">
        <v>4</v>
      </c>
    </row>
    <row r="33">
      <c r="A33" s="4" t="inlineStr">
        <is>
          <t>Aggregate Fair Value</t>
        </is>
      </c>
      <c r="B33" s="5" t="n">
        <v>4490</v>
      </c>
      <c r="C33" s="5" t="n">
        <v>4915</v>
      </c>
    </row>
    <row r="34">
      <c r="A34" s="4" t="inlineStr">
        <is>
          <t>Cash and Cash Equivalents [Member]</t>
        </is>
      </c>
    </row>
    <row r="35">
      <c r="A35" s="3" t="inlineStr">
        <is>
          <t>Fair Value Assets And Liabilities Measured On Recurring And Nonrecurring Basis [Line Items]</t>
        </is>
      </c>
    </row>
    <row r="36">
      <c r="A36" s="4" t="inlineStr">
        <is>
          <t>Aggregate Fair Value, Total</t>
        </is>
      </c>
      <c r="B36" s="5" t="n">
        <v>291678</v>
      </c>
      <c r="C36" s="5" t="n">
        <v>187514</v>
      </c>
    </row>
    <row r="37">
      <c r="A37" s="4" t="inlineStr">
        <is>
          <t>Cash and Cash Equivalents [Member] | Level 1 [Member]</t>
        </is>
      </c>
    </row>
    <row r="38">
      <c r="A38" s="3" t="inlineStr">
        <is>
          <t>Fair Value Assets And Liabilities Measured On Recurring And Nonrecurring Basis [Line Items]</t>
        </is>
      </c>
    </row>
    <row r="39">
      <c r="A39" s="4" t="inlineStr">
        <is>
          <t>Cash and cash equivalents</t>
        </is>
      </c>
      <c r="B39" s="5" t="n">
        <v>291678</v>
      </c>
      <c r="C39" s="5" t="n">
        <v>187514</v>
      </c>
    </row>
    <row r="40">
      <c r="A40" s="4" t="inlineStr">
        <is>
          <t>Cash and Cash Equivalents [Member] | Cash [Member] | Level 1 [Member]</t>
        </is>
      </c>
    </row>
    <row r="41">
      <c r="A41" s="3" t="inlineStr">
        <is>
          <t>Fair Value Assets And Liabilities Measured On Recurring And Nonrecurring Basis [Line Items]</t>
        </is>
      </c>
    </row>
    <row r="42">
      <c r="A42" s="4" t="inlineStr">
        <is>
          <t>Cash and cash equivalents</t>
        </is>
      </c>
      <c r="B42" s="5" t="n">
        <v>3</v>
      </c>
      <c r="C42" s="5" t="n">
        <v>3</v>
      </c>
    </row>
    <row r="43">
      <c r="A43" s="4" t="inlineStr">
        <is>
          <t>Cash and Cash Equivalents [Member] | Money Market Instruments [Member] | Level 1 [Member]</t>
        </is>
      </c>
    </row>
    <row r="44">
      <c r="A44" s="3" t="inlineStr">
        <is>
          <t>Fair Value Assets And Liabilities Measured On Recurring And Nonrecurring Basis [Line Items]</t>
        </is>
      </c>
    </row>
    <row r="45">
      <c r="A45" s="4" t="inlineStr">
        <is>
          <t>Cash and cash equivalents</t>
        </is>
      </c>
      <c r="B45" s="5" t="n">
        <v>291675</v>
      </c>
      <c r="C45" s="5" t="n">
        <v>187511</v>
      </c>
    </row>
    <row r="46">
      <c r="A46" s="4" t="inlineStr">
        <is>
          <t>Short-term Marketable Securities [Member]</t>
        </is>
      </c>
    </row>
    <row r="47">
      <c r="A47" s="3" t="inlineStr">
        <is>
          <t>Fair Value Assets And Liabilities Measured On Recurring And Nonrecurring Basis [Line Items]</t>
        </is>
      </c>
    </row>
    <row r="48">
      <c r="A48" s="4" t="inlineStr">
        <is>
          <t>Aggregate Fair Value, Total</t>
        </is>
      </c>
      <c r="B48" s="5" t="n">
        <v>5496</v>
      </c>
      <c r="C48" s="5" t="n">
        <v>6171</v>
      </c>
    </row>
    <row r="49">
      <c r="A49" s="4" t="inlineStr">
        <is>
          <t>Short-term Marketable Securities [Member] | Level 2 [Member]</t>
        </is>
      </c>
    </row>
    <row r="50">
      <c r="A50" s="3" t="inlineStr">
        <is>
          <t>Fair Value Assets And Liabilities Measured On Recurring And Nonrecurring Basis [Line Items]</t>
        </is>
      </c>
    </row>
    <row r="51">
      <c r="A51" s="4" t="inlineStr">
        <is>
          <t>Aggregate Fair Value</t>
        </is>
      </c>
      <c r="B51" s="5" t="n">
        <v>5496</v>
      </c>
      <c r="C51" s="5" t="n">
        <v>6171</v>
      </c>
    </row>
    <row r="52">
      <c r="A52" s="4" t="inlineStr">
        <is>
          <t>Short-term Marketable Securities [Member] | U.S. Government Agency Securities [Member] | Level 2 [Member]</t>
        </is>
      </c>
    </row>
    <row r="53">
      <c r="A53" s="3" t="inlineStr">
        <is>
          <t>Fair Value Assets And Liabilities Measured On Recurring And Nonrecurring Basis [Line Items]</t>
        </is>
      </c>
    </row>
    <row r="54">
      <c r="A54" s="4" t="inlineStr">
        <is>
          <t>Aggregate Fair Value</t>
        </is>
      </c>
      <c r="B54" s="5" t="n">
        <v>1006</v>
      </c>
      <c r="C54" s="5" t="n">
        <v>1753</v>
      </c>
    </row>
    <row r="55">
      <c r="A55" s="4" t="inlineStr">
        <is>
          <t>Short-term Marketable Securities [Member] | Certificates of Deposit [Member] | Level 2 [Member]</t>
        </is>
      </c>
    </row>
    <row r="56">
      <c r="A56" s="3" t="inlineStr">
        <is>
          <t>Fair Value Assets And Liabilities Measured On Recurring And Nonrecurring Basis [Line Items]</t>
        </is>
      </c>
    </row>
    <row r="57">
      <c r="A57" s="4" t="inlineStr">
        <is>
          <t>Aggregate Fair Value</t>
        </is>
      </c>
      <c r="B57" s="6" t="n">
        <v>4490</v>
      </c>
      <c r="C57" s="5" t="n">
        <v>4418</v>
      </c>
    </row>
    <row r="58">
      <c r="A58" s="4" t="inlineStr">
        <is>
          <t>Long-term Marketable Securities [Member]</t>
        </is>
      </c>
    </row>
    <row r="59">
      <c r="A59" s="3" t="inlineStr">
        <is>
          <t>Fair Value Assets And Liabilities Measured On Recurring And Nonrecurring Basis [Line Items]</t>
        </is>
      </c>
    </row>
    <row r="60">
      <c r="A60" s="4" t="inlineStr">
        <is>
          <t>Aggregate Fair Value, Total</t>
        </is>
      </c>
      <c r="C60" s="5" t="n">
        <v>497</v>
      </c>
    </row>
    <row r="61">
      <c r="A61" s="4" t="inlineStr">
        <is>
          <t>Long-term Marketable Securities [Member] | Level 2 [Member]</t>
        </is>
      </c>
    </row>
    <row r="62">
      <c r="A62" s="3" t="inlineStr">
        <is>
          <t>Fair Value Assets And Liabilities Measured On Recurring And Nonrecurring Basis [Line Items]</t>
        </is>
      </c>
    </row>
    <row r="63">
      <c r="A63" s="4" t="inlineStr">
        <is>
          <t>Aggregate Fair Value</t>
        </is>
      </c>
      <c r="C63" s="5" t="n">
        <v>497</v>
      </c>
    </row>
    <row r="64">
      <c r="A64" s="4" t="inlineStr">
        <is>
          <t>Long-term Marketable Securities [Member] | Certificates of Deposit [Member] | Level 2 [Member]</t>
        </is>
      </c>
    </row>
    <row r="65">
      <c r="A65" s="3" t="inlineStr">
        <is>
          <t>Fair Value Assets And Liabilities Measured On Recurring And Nonrecurring Basis [Line Items]</t>
        </is>
      </c>
    </row>
    <row r="66">
      <c r="A66" s="4" t="inlineStr">
        <is>
          <t>Aggregate Fair Value</t>
        </is>
      </c>
      <c r="C66" s="6" t="n">
        <v>49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 - USD ($) $ in Thousands</t>
        </is>
      </c>
      <c r="B1" s="2" t="inlineStr">
        <is>
          <t>Jun. 30, 2020</t>
        </is>
      </c>
      <c r="C1" s="2" t="inlineStr">
        <is>
          <t>Dec. 31, 2019</t>
        </is>
      </c>
    </row>
    <row r="2">
      <c r="A2" s="3" t="inlineStr">
        <is>
          <t>Property Plant And Equipment [Line Items]</t>
        </is>
      </c>
    </row>
    <row r="3">
      <c r="A3" s="4" t="inlineStr">
        <is>
          <t>Total property and equipment</t>
        </is>
      </c>
      <c r="B3" s="6" t="n">
        <v>14785</v>
      </c>
      <c r="C3" s="6" t="n">
        <v>9325</v>
      </c>
    </row>
    <row r="4">
      <c r="A4" s="4" t="inlineStr">
        <is>
          <t>Accumulated depreciation and amortization</t>
        </is>
      </c>
      <c r="B4" s="5" t="n">
        <v>-1570</v>
      </c>
      <c r="C4" s="5" t="n">
        <v>-850</v>
      </c>
    </row>
    <row r="5">
      <c r="A5" s="4" t="inlineStr">
        <is>
          <t>Property and equipment, net</t>
        </is>
      </c>
      <c r="B5" s="5" t="n">
        <v>13215</v>
      </c>
      <c r="C5" s="5" t="n">
        <v>8475</v>
      </c>
    </row>
    <row r="6">
      <c r="A6" s="4" t="inlineStr">
        <is>
          <t>Construction-in-progress [Member]</t>
        </is>
      </c>
    </row>
    <row r="7">
      <c r="A7" s="3" t="inlineStr">
        <is>
          <t>Property Plant And Equipment [Line Items]</t>
        </is>
      </c>
    </row>
    <row r="8">
      <c r="A8" s="4" t="inlineStr">
        <is>
          <t>Total property and equipment</t>
        </is>
      </c>
      <c r="B8" s="5" t="n">
        <v>5444</v>
      </c>
      <c r="C8" s="5" t="n">
        <v>2431</v>
      </c>
    </row>
    <row r="9">
      <c r="A9" s="4" t="inlineStr">
        <is>
          <t>Leasehold Improvements [Member]</t>
        </is>
      </c>
    </row>
    <row r="10">
      <c r="A10" s="3" t="inlineStr">
        <is>
          <t>Property Plant And Equipment [Line Items]</t>
        </is>
      </c>
    </row>
    <row r="11">
      <c r="A11" s="4" t="inlineStr">
        <is>
          <t>Total property and equipment</t>
        </is>
      </c>
      <c r="B11" s="5" t="n">
        <v>4706</v>
      </c>
      <c r="C11" s="5" t="n">
        <v>3179</v>
      </c>
    </row>
    <row r="12">
      <c r="A12" s="4" t="inlineStr">
        <is>
          <t>Furniture and Fixtures [Member]</t>
        </is>
      </c>
    </row>
    <row r="13">
      <c r="A13" s="3" t="inlineStr">
        <is>
          <t>Property Plant And Equipment [Line Items]</t>
        </is>
      </c>
    </row>
    <row r="14">
      <c r="A14" s="4" t="inlineStr">
        <is>
          <t>Total property and equipment</t>
        </is>
      </c>
      <c r="B14" s="5" t="n">
        <v>853</v>
      </c>
      <c r="C14" s="5" t="n">
        <v>99</v>
      </c>
    </row>
    <row r="15">
      <c r="A15" s="4" t="inlineStr">
        <is>
          <t>Computer Equipment and Software [Member]</t>
        </is>
      </c>
    </row>
    <row r="16">
      <c r="A16" s="3" t="inlineStr">
        <is>
          <t>Property Plant And Equipment [Line Items]</t>
        </is>
      </c>
    </row>
    <row r="17">
      <c r="A17" s="4" t="inlineStr">
        <is>
          <t>Total property and equipment</t>
        </is>
      </c>
      <c r="B17" s="5" t="n">
        <v>67</v>
      </c>
      <c r="C17" s="5" t="n">
        <v>45</v>
      </c>
    </row>
    <row r="18">
      <c r="A18" s="4" t="inlineStr">
        <is>
          <t>Laboratory Equipment [Member]</t>
        </is>
      </c>
    </row>
    <row r="19">
      <c r="A19" s="3" t="inlineStr">
        <is>
          <t>Property Plant And Equipment [Line Items]</t>
        </is>
      </c>
    </row>
    <row r="20">
      <c r="A20" s="4" t="inlineStr">
        <is>
          <t>Total property and equipment</t>
        </is>
      </c>
      <c r="B20" s="6" t="n">
        <v>3715</v>
      </c>
      <c r="C20" s="6" t="n">
        <v>357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Convertible preferred stock, par value</t>
        </is>
      </c>
      <c r="B3" s="7" t="n">
        <v>1e-05</v>
      </c>
      <c r="C3" s="7" t="n">
        <v>1e-05</v>
      </c>
    </row>
    <row r="4">
      <c r="A4" s="4" t="inlineStr">
        <is>
          <t>Convertible preferred stock, shares authorized</t>
        </is>
      </c>
      <c r="B4" s="5" t="n">
        <v>20000000</v>
      </c>
      <c r="C4" s="5" t="n">
        <v>20000000</v>
      </c>
    </row>
    <row r="5">
      <c r="A5" s="4" t="inlineStr">
        <is>
          <t>Convertible preferred stock, shares issued</t>
        </is>
      </c>
      <c r="B5" s="5" t="n">
        <v>2061773</v>
      </c>
      <c r="C5" s="5" t="n">
        <v>2061773</v>
      </c>
    </row>
    <row r="6">
      <c r="A6" s="4" t="inlineStr">
        <is>
          <t>Convertible preferred stock, shares outstanding</t>
        </is>
      </c>
      <c r="B6" s="5" t="n">
        <v>0</v>
      </c>
      <c r="C6" s="5" t="n">
        <v>0</v>
      </c>
    </row>
    <row r="7">
      <c r="A7" s="4" t="inlineStr">
        <is>
          <t>Common stock, par value</t>
        </is>
      </c>
      <c r="B7" s="7" t="n">
        <v>1e-05</v>
      </c>
      <c r="C7" s="7" t="n">
        <v>1e-05</v>
      </c>
    </row>
    <row r="8">
      <c r="A8" s="4" t="inlineStr">
        <is>
          <t>Common stock, shares authorized</t>
        </is>
      </c>
      <c r="B8" s="5" t="n">
        <v>80000000</v>
      </c>
      <c r="C8" s="5" t="n">
        <v>80000000</v>
      </c>
    </row>
    <row r="9">
      <c r="A9" s="4" t="inlineStr">
        <is>
          <t>Common stock, shares issued</t>
        </is>
      </c>
      <c r="B9" s="5" t="n">
        <v>19664059</v>
      </c>
      <c r="C9" s="5" t="n">
        <v>17354310</v>
      </c>
    </row>
    <row r="10">
      <c r="A10" s="4" t="inlineStr">
        <is>
          <t>Common stock, shares outstanding</t>
        </is>
      </c>
      <c r="B10" s="5" t="n">
        <v>19664059</v>
      </c>
      <c r="C10" s="5" t="n">
        <v>173543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lance Sheet Related Disclosures [Abstract]</t>
        </is>
      </c>
    </row>
    <row r="4">
      <c r="A4" s="4" t="inlineStr">
        <is>
          <t>Depreciation expense</t>
        </is>
      </c>
      <c r="B4" s="6" t="n">
        <v>394</v>
      </c>
      <c r="C4" s="6" t="n">
        <v>175</v>
      </c>
      <c r="D4" s="6" t="n">
        <v>729</v>
      </c>
      <c r="E4" s="6" t="n">
        <v>30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 - USD ($) $ in Thousands</t>
        </is>
      </c>
      <c r="B1" s="2" t="inlineStr">
        <is>
          <t>Jun. 30, 2020</t>
        </is>
      </c>
      <c r="C1" s="2" t="inlineStr">
        <is>
          <t>Dec. 31, 2019</t>
        </is>
      </c>
    </row>
    <row r="2">
      <c r="A2" s="3" t="inlineStr">
        <is>
          <t>Balance Sheet Related Disclosures [Abstract]</t>
        </is>
      </c>
    </row>
    <row r="3">
      <c r="A3" s="4" t="inlineStr">
        <is>
          <t>Accrued preclinical and clinical expenses</t>
        </is>
      </c>
      <c r="B3" s="6" t="n">
        <v>622</v>
      </c>
      <c r="C3" s="6" t="n">
        <v>977</v>
      </c>
    </row>
    <row r="4">
      <c r="A4" s="4" t="inlineStr">
        <is>
          <t>Accrued professional fees</t>
        </is>
      </c>
      <c r="B4" s="5" t="n">
        <v>263</v>
      </c>
      <c r="C4" s="5" t="n">
        <v>24</v>
      </c>
    </row>
    <row r="5">
      <c r="A5" s="4" t="inlineStr">
        <is>
          <t>Accrued payroll and benefits</t>
        </is>
      </c>
      <c r="B5" s="5" t="n">
        <v>786</v>
      </c>
      <c r="C5" s="5" t="n">
        <v>510</v>
      </c>
    </row>
    <row r="6">
      <c r="A6" s="4" t="inlineStr">
        <is>
          <t>Accrued taxes</t>
        </is>
      </c>
      <c r="B6" s="5" t="n">
        <v>20</v>
      </c>
      <c r="C6" s="5" t="n">
        <v>40</v>
      </c>
    </row>
    <row r="7">
      <c r="A7" s="4" t="inlineStr">
        <is>
          <t>Accrued construction in progress</t>
        </is>
      </c>
      <c r="B7" s="5" t="n">
        <v>1852</v>
      </c>
      <c r="C7" s="5" t="n">
        <v>263</v>
      </c>
    </row>
    <row r="8">
      <c r="A8" s="4" t="inlineStr">
        <is>
          <t>Other current liabilities</t>
        </is>
      </c>
      <c r="B8" s="5" t="n">
        <v>136</v>
      </c>
      <c r="C8" s="5" t="n">
        <v>12</v>
      </c>
    </row>
    <row r="9">
      <c r="A9" s="4" t="inlineStr">
        <is>
          <t>Total</t>
        </is>
      </c>
      <c r="B9" s="6" t="n">
        <v>3679</v>
      </c>
      <c r="C9" s="6" t="n">
        <v>182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9" customWidth="1" min="1" max="1"/>
    <col width="16" customWidth="1" min="2" max="2"/>
    <col width="24" customWidth="1" min="3" max="3"/>
    <col width="21" customWidth="1" min="4" max="4"/>
    <col width="24" customWidth="1" min="5" max="5"/>
    <col width="21" customWidth="1" min="6" max="6"/>
    <col width="21" customWidth="1" min="7" max="7"/>
    <col width="17" customWidth="1" min="8" max="8"/>
  </cols>
  <sheetData>
    <row r="1">
      <c r="A1" s="1" t="inlineStr">
        <is>
          <t>Commitments and Contingencies - Additional Information (Detail) $ in Thousands</t>
        </is>
      </c>
      <c r="B1" s="2" t="inlineStr">
        <is>
          <t>May 31, 2016</t>
        </is>
      </c>
      <c r="C1" s="2" t="inlineStr">
        <is>
          <t>Jun. 30, 2020USD ($)ft²</t>
        </is>
      </c>
      <c r="D1" s="2" t="inlineStr">
        <is>
          <t>Jun. 30, 2019USD ($)</t>
        </is>
      </c>
      <c r="E1" s="2" t="inlineStr">
        <is>
          <t>Jun. 30, 2020USD ($)ft²</t>
        </is>
      </c>
      <c r="F1" s="2" t="inlineStr">
        <is>
          <t>Jun. 30, 2019USD ($)</t>
        </is>
      </c>
      <c r="G1" s="2" t="inlineStr">
        <is>
          <t>Jan. 21, 2020USD ($)</t>
        </is>
      </c>
      <c r="H1" s="2" t="inlineStr">
        <is>
          <t>Dec. 26, 2019ft²</t>
        </is>
      </c>
    </row>
    <row r="2">
      <c r="A2" s="3" t="inlineStr">
        <is>
          <t>Operating Leased Assets [Line Items]</t>
        </is>
      </c>
    </row>
    <row r="3">
      <c r="A3" s="4" t="inlineStr">
        <is>
          <t>Lease expiration date</t>
        </is>
      </c>
      <c r="E3" s="4" t="inlineStr">
        <is>
          <t>Feb. 28,
		2027</t>
        </is>
      </c>
    </row>
    <row r="4">
      <c r="A4" s="4" t="inlineStr">
        <is>
          <t>Additional area of real estate property leased | ft²</t>
        </is>
      </c>
      <c r="C4" s="5" t="n">
        <v>6000</v>
      </c>
      <c r="E4" s="5" t="n">
        <v>6000</v>
      </c>
    </row>
    <row r="5">
      <c r="A5" s="4" t="inlineStr">
        <is>
          <t>Operating lease costs</t>
        </is>
      </c>
      <c r="C5" s="6" t="n">
        <v>145</v>
      </c>
      <c r="D5" s="6" t="n">
        <v>165</v>
      </c>
      <c r="E5" s="6" t="n">
        <v>310</v>
      </c>
      <c r="F5" s="6" t="n">
        <v>282</v>
      </c>
    </row>
    <row r="6">
      <c r="A6" s="4" t="inlineStr">
        <is>
          <t>Variable lease costs</t>
        </is>
      </c>
      <c r="C6" s="5" t="n">
        <v>15</v>
      </c>
      <c r="D6" s="5" t="n">
        <v>9</v>
      </c>
      <c r="E6" s="5" t="n">
        <v>28</v>
      </c>
      <c r="F6" s="5" t="n">
        <v>17</v>
      </c>
    </row>
    <row r="7">
      <c r="A7" s="4" t="inlineStr">
        <is>
          <t>Clinical Supply Agreements [Member]</t>
        </is>
      </c>
    </row>
    <row r="8">
      <c r="A8" s="3" t="inlineStr">
        <is>
          <t>Operating Leased Assets [Line Items]</t>
        </is>
      </c>
    </row>
    <row r="9">
      <c r="A9" s="4" t="inlineStr">
        <is>
          <t>Estimated remaining commitment</t>
        </is>
      </c>
      <c r="C9" s="5" t="n">
        <v>3300</v>
      </c>
      <c r="E9" s="5" t="n">
        <v>3300</v>
      </c>
    </row>
    <row r="10">
      <c r="A10" s="4" t="inlineStr">
        <is>
          <t>Project management service fee</t>
        </is>
      </c>
      <c r="C10" s="5" t="n">
        <v>330</v>
      </c>
      <c r="D10" s="5" t="n">
        <v>1100</v>
      </c>
      <c r="E10" s="5" t="n">
        <v>964</v>
      </c>
      <c r="F10" s="5" t="n">
        <v>1900</v>
      </c>
    </row>
    <row r="11">
      <c r="A11" s="4" t="inlineStr">
        <is>
          <t>Other Contractual Obligations [Member]</t>
        </is>
      </c>
    </row>
    <row r="12">
      <c r="A12" s="3" t="inlineStr">
        <is>
          <t>Operating Leased Assets [Line Items]</t>
        </is>
      </c>
    </row>
    <row r="13">
      <c r="A13" s="4" t="inlineStr">
        <is>
          <t>Estimated remaining commitment</t>
        </is>
      </c>
      <c r="C13" s="5" t="n">
        <v>513</v>
      </c>
      <c r="E13" s="5" t="n">
        <v>513</v>
      </c>
    </row>
    <row r="14">
      <c r="A14" s="4" t="inlineStr">
        <is>
          <t>Project management service fee</t>
        </is>
      </c>
      <c r="C14" s="6" t="n">
        <v>489</v>
      </c>
      <c r="D14" s="6" t="n">
        <v>0</v>
      </c>
      <c r="E14" s="6" t="n">
        <v>489</v>
      </c>
      <c r="F14" s="6" t="n">
        <v>0</v>
      </c>
    </row>
    <row r="15">
      <c r="A15" s="4" t="inlineStr">
        <is>
          <t>2016 Lease Agreement [Member]</t>
        </is>
      </c>
    </row>
    <row r="16">
      <c r="A16" s="3" t="inlineStr">
        <is>
          <t>Operating Leased Assets [Line Items]</t>
        </is>
      </c>
    </row>
    <row r="17">
      <c r="A17" s="4" t="inlineStr">
        <is>
          <t>Lease expiration date</t>
        </is>
      </c>
      <c r="B17" s="4" t="inlineStr">
        <is>
          <t>Oct. 31,
		2017</t>
        </is>
      </c>
    </row>
    <row r="18">
      <c r="A18" s="4" t="inlineStr">
        <is>
          <t>Additional area of real estate property leased | ft²</t>
        </is>
      </c>
      <c r="C18" s="5" t="n">
        <v>31000</v>
      </c>
      <c r="E18" s="5" t="n">
        <v>31000</v>
      </c>
    </row>
    <row r="19">
      <c r="A19" s="4" t="inlineStr">
        <is>
          <t>ASTRA Facility [Member]</t>
        </is>
      </c>
    </row>
    <row r="20">
      <c r="A20" s="3" t="inlineStr">
        <is>
          <t>Operating Leased Assets [Line Items]</t>
        </is>
      </c>
    </row>
    <row r="21">
      <c r="A21" s="4" t="inlineStr">
        <is>
          <t>Lease termination date</t>
        </is>
      </c>
      <c r="E21" s="4" t="inlineStr">
        <is>
          <t>Oct. 31,
		2035</t>
        </is>
      </c>
    </row>
    <row r="22">
      <c r="A22" s="4" t="inlineStr">
        <is>
          <t>Cash contribution</t>
        </is>
      </c>
      <c r="G22" s="6" t="n">
        <v>2400</v>
      </c>
    </row>
    <row r="23">
      <c r="A23" s="4" t="inlineStr">
        <is>
          <t>ASTRA Facility [Member] | Pennsylvania [Member]</t>
        </is>
      </c>
    </row>
    <row r="24">
      <c r="A24" s="3" t="inlineStr">
        <is>
          <t>Operating Leased Assets [Line Items]</t>
        </is>
      </c>
    </row>
    <row r="25">
      <c r="A25" s="4" t="inlineStr">
        <is>
          <t>Facility, square foot area | ft²</t>
        </is>
      </c>
      <c r="H25" s="5" t="n">
        <v>1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chedule of Future Minimum Operating Lease Payments (Detail) - USD ($) $ in Thousands</t>
        </is>
      </c>
      <c r="B1" s="2" t="inlineStr">
        <is>
          <t>Jun. 30, 2020</t>
        </is>
      </c>
      <c r="C1" s="2" t="inlineStr">
        <is>
          <t>Jun. 30, 2019</t>
        </is>
      </c>
      <c r="D1" s="2" t="inlineStr">
        <is>
          <t>Jan. 01, 2019</t>
        </is>
      </c>
    </row>
    <row r="2">
      <c r="A2" s="3" t="inlineStr">
        <is>
          <t>Operating Leased Assets [Line Items]</t>
        </is>
      </c>
    </row>
    <row r="3">
      <c r="A3" s="4" t="inlineStr">
        <is>
          <t>2020 (remaining six months)</t>
        </is>
      </c>
      <c r="B3" s="6" t="n">
        <v>396</v>
      </c>
    </row>
    <row r="4">
      <c r="A4" s="4" t="inlineStr">
        <is>
          <t>2021</t>
        </is>
      </c>
      <c r="B4" s="5" t="n">
        <v>1358</v>
      </c>
    </row>
    <row r="5">
      <c r="A5" s="4" t="inlineStr">
        <is>
          <t>2022</t>
        </is>
      </c>
      <c r="B5" s="5" t="n">
        <v>1385</v>
      </c>
    </row>
    <row r="6">
      <c r="A6" s="4" t="inlineStr">
        <is>
          <t>2023</t>
        </is>
      </c>
      <c r="B6" s="5" t="n">
        <v>1413</v>
      </c>
    </row>
    <row r="7">
      <c r="A7" s="4" t="inlineStr">
        <is>
          <t>2024</t>
        </is>
      </c>
      <c r="B7" s="5" t="n">
        <v>1441</v>
      </c>
    </row>
    <row r="8">
      <c r="A8" s="4" t="inlineStr">
        <is>
          <t>Thereafter</t>
        </is>
      </c>
      <c r="B8" s="5" t="n">
        <v>11316</v>
      </c>
    </row>
    <row r="9">
      <c r="A9" s="4" t="inlineStr">
        <is>
          <t>Future minimum operating lease payments</t>
        </is>
      </c>
      <c r="B9" s="5" t="n">
        <v>17309</v>
      </c>
    </row>
    <row r="10">
      <c r="A10" s="4" t="inlineStr">
        <is>
          <t>Less: Interest</t>
        </is>
      </c>
      <c r="B10" s="5" t="n">
        <v>957</v>
      </c>
    </row>
    <row r="11">
      <c r="A11" s="4" t="inlineStr">
        <is>
          <t>Present value of lease liability</t>
        </is>
      </c>
      <c r="B11" s="5" t="n">
        <v>3157</v>
      </c>
      <c r="C11" s="6" t="n">
        <v>3364</v>
      </c>
      <c r="D11" s="6" t="n">
        <v>1400</v>
      </c>
    </row>
    <row r="12">
      <c r="A12" s="4" t="inlineStr">
        <is>
          <t>ASTRA [Member]</t>
        </is>
      </c>
    </row>
    <row r="13">
      <c r="A13" s="3" t="inlineStr">
        <is>
          <t>Operating Leased Assets [Line Items]</t>
        </is>
      </c>
    </row>
    <row r="14">
      <c r="A14" s="4" t="inlineStr">
        <is>
          <t>Future minimum operating lease payments</t>
        </is>
      </c>
      <c r="B14" s="6" t="n">
        <v>1319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Commitments and Contingencies - Schedule of Supplemental Condensed Consolidated Balance Sheet Information Related to Leases (Detail) - USD ($) $ in Thousands</t>
        </is>
      </c>
      <c r="B1" s="2" t="inlineStr">
        <is>
          <t>Jun. 30, 2020</t>
        </is>
      </c>
      <c r="C1" s="2" t="inlineStr">
        <is>
          <t>Dec. 31, 2019</t>
        </is>
      </c>
      <c r="D1" s="2" t="inlineStr">
        <is>
          <t>Jun. 30, 2019</t>
        </is>
      </c>
      <c r="E1" s="2" t="inlineStr">
        <is>
          <t>Jan. 01, 2019</t>
        </is>
      </c>
    </row>
    <row r="2">
      <c r="A2" s="3" t="inlineStr">
        <is>
          <t>Operating Lease Liabilities Payments Due [Abstract]</t>
        </is>
      </c>
    </row>
    <row r="3">
      <c r="A3" s="4" t="inlineStr">
        <is>
          <t>Right-of-use asset</t>
        </is>
      </c>
      <c r="B3" s="6" t="n">
        <v>2555</v>
      </c>
      <c r="C3" s="6" t="n">
        <v>2709</v>
      </c>
      <c r="D3" s="6" t="n">
        <v>2906</v>
      </c>
      <c r="E3" s="6" t="n">
        <v>1100</v>
      </c>
    </row>
    <row r="4">
      <c r="A4" s="4" t="inlineStr">
        <is>
          <t>Current portion of lease liability</t>
        </is>
      </c>
      <c r="B4" s="5" t="n">
        <v>539</v>
      </c>
      <c r="C4" s="5" t="n">
        <v>480</v>
      </c>
      <c r="D4" s="5" t="n">
        <v>438</v>
      </c>
    </row>
    <row r="5">
      <c r="A5" s="4" t="inlineStr">
        <is>
          <t>Lease liability</t>
        </is>
      </c>
      <c r="B5" s="5" t="n">
        <v>2618</v>
      </c>
      <c r="C5" s="6" t="n">
        <v>2782</v>
      </c>
      <c r="D5" s="5" t="n">
        <v>2926</v>
      </c>
    </row>
    <row r="6">
      <c r="A6" s="4" t="inlineStr">
        <is>
          <t>Present value of lease liability</t>
        </is>
      </c>
      <c r="B6" s="6" t="n">
        <v>3157</v>
      </c>
      <c r="D6" s="6" t="n">
        <v>3364</v>
      </c>
      <c r="E6" s="6" t="n">
        <v>1400</v>
      </c>
    </row>
    <row r="7">
      <c r="A7" s="4" t="inlineStr">
        <is>
          <t>Weighted average remaining lease term, in years</t>
        </is>
      </c>
      <c r="B7" s="4" t="inlineStr">
        <is>
          <t>6 years 8 months 12 days</t>
        </is>
      </c>
      <c r="D7" s="4" t="inlineStr">
        <is>
          <t>7 years 8 months 12 days</t>
        </is>
      </c>
    </row>
    <row r="8">
      <c r="A8" s="4" t="inlineStr">
        <is>
          <t>Weighted average discount rate</t>
        </is>
      </c>
      <c r="B8" s="4" t="inlineStr">
        <is>
          <t>8.00%</t>
        </is>
      </c>
      <c r="D8" s="4" t="inlineStr">
        <is>
          <t>8.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apitalization - Additional Information (Detail) - USD ($)</t>
        </is>
      </c>
      <c r="B1" s="2" t="inlineStr">
        <is>
          <t>May 21, 2020</t>
        </is>
      </c>
      <c r="C1" s="2" t="inlineStr">
        <is>
          <t>Jul. 03, 2019</t>
        </is>
      </c>
      <c r="D1" s="2" t="inlineStr">
        <is>
          <t>Jun. 27, 2019</t>
        </is>
      </c>
      <c r="E1" s="2" t="inlineStr">
        <is>
          <t>Nov. 01, 2017</t>
        </is>
      </c>
      <c r="F1" s="2" t="inlineStr">
        <is>
          <t>Jun. 30, 2020</t>
        </is>
      </c>
      <c r="G1" s="2" t="inlineStr">
        <is>
          <t>Jun. 30, 2019</t>
        </is>
      </c>
      <c r="H1" s="2" t="inlineStr">
        <is>
          <t>Mar. 31, 2019</t>
        </is>
      </c>
    </row>
    <row r="2">
      <c r="A2" s="3" t="inlineStr">
        <is>
          <t>Schedule of Capitalization, Equity [Line Items]</t>
        </is>
      </c>
    </row>
    <row r="3">
      <c r="A3" s="4" t="inlineStr">
        <is>
          <t>Proceeds from issue of common stock</t>
        </is>
      </c>
      <c r="F3" s="6" t="n">
        <v>117712000</v>
      </c>
      <c r="G3" s="6" t="n">
        <v>94059000</v>
      </c>
    </row>
    <row r="4">
      <c r="A4" s="4" t="inlineStr">
        <is>
          <t>Public Offering [Member]</t>
        </is>
      </c>
    </row>
    <row r="5">
      <c r="A5" s="3" t="inlineStr">
        <is>
          <t>Schedule of Capitalization, Equity [Line Items]</t>
        </is>
      </c>
    </row>
    <row r="6">
      <c r="A6" s="4" t="inlineStr">
        <is>
          <t>Number of additional shares issued and sold</t>
        </is>
      </c>
      <c r="B6" s="5" t="n">
        <v>2275000</v>
      </c>
      <c r="D6" s="5" t="n">
        <v>2500000</v>
      </c>
    </row>
    <row r="7">
      <c r="A7" s="4" t="inlineStr">
        <is>
          <t>Shares issued, price per share</t>
        </is>
      </c>
      <c r="B7" s="6" t="n">
        <v>55</v>
      </c>
      <c r="D7" s="6" t="n">
        <v>40</v>
      </c>
    </row>
    <row r="8">
      <c r="A8" s="4" t="inlineStr">
        <is>
          <t>Proceeds from initial offering of shares</t>
        </is>
      </c>
      <c r="B8" s="6" t="n">
        <v>117200000</v>
      </c>
      <c r="D8" s="6" t="n">
        <v>93800000</v>
      </c>
    </row>
    <row r="9">
      <c r="A9" s="4" t="inlineStr">
        <is>
          <t>Underwriting discounts and commissions</t>
        </is>
      </c>
      <c r="B9" s="5" t="n">
        <v>7500000</v>
      </c>
      <c r="D9" s="5" t="n">
        <v>6000000</v>
      </c>
    </row>
    <row r="10">
      <c r="A10" s="4" t="inlineStr">
        <is>
          <t>Offering expenses</t>
        </is>
      </c>
      <c r="B10" s="6" t="n">
        <v>463000</v>
      </c>
      <c r="D10" s="5" t="n">
        <v>216000</v>
      </c>
    </row>
    <row r="11">
      <c r="A11" s="4" t="inlineStr">
        <is>
          <t>Over-Allotment Option [Member]</t>
        </is>
      </c>
    </row>
    <row r="12">
      <c r="A12" s="3" t="inlineStr">
        <is>
          <t>Schedule of Capitalization, Equity [Line Items]</t>
        </is>
      </c>
    </row>
    <row r="13">
      <c r="A13" s="4" t="inlineStr">
        <is>
          <t>Number of additional shares issued and sold</t>
        </is>
      </c>
      <c r="C13" s="5" t="n">
        <v>353946</v>
      </c>
    </row>
    <row r="14">
      <c r="A14" s="4" t="inlineStr">
        <is>
          <t>Shares issued, price per share</t>
        </is>
      </c>
      <c r="C14" s="6" t="n">
        <v>40</v>
      </c>
    </row>
    <row r="15">
      <c r="A15" s="4" t="inlineStr">
        <is>
          <t>Underwriting discounts and commissions</t>
        </is>
      </c>
      <c r="C15" s="6" t="n">
        <v>849000</v>
      </c>
    </row>
    <row r="16">
      <c r="A16" s="4" t="inlineStr">
        <is>
          <t>Proceeds from issue of common stock</t>
        </is>
      </c>
      <c r="C16" s="6" t="n">
        <v>13300000</v>
      </c>
    </row>
    <row r="17">
      <c r="A17" s="4" t="inlineStr">
        <is>
          <t>ATM Facilty [Member]</t>
        </is>
      </c>
    </row>
    <row r="18">
      <c r="A18" s="3" t="inlineStr">
        <is>
          <t>Schedule of Capitalization, Equity [Line Items]</t>
        </is>
      </c>
    </row>
    <row r="19">
      <c r="A19" s="4" t="inlineStr">
        <is>
          <t>Agreed sale price of shares</t>
        </is>
      </c>
      <c r="H19" s="6" t="n">
        <v>50000000</v>
      </c>
    </row>
    <row r="20">
      <c r="A20" s="4" t="inlineStr">
        <is>
          <t>Common stock value suspended</t>
        </is>
      </c>
      <c r="D20" s="6" t="n">
        <v>16800000</v>
      </c>
    </row>
    <row r="21">
      <c r="A21" s="4" t="inlineStr">
        <is>
          <t>Stock Purchase Agreement [Member]</t>
        </is>
      </c>
    </row>
    <row r="22">
      <c r="A22" s="3" t="inlineStr">
        <is>
          <t>Schedule of Capitalization, Equity [Line Items]</t>
        </is>
      </c>
    </row>
    <row r="23">
      <c r="A23" s="4" t="inlineStr">
        <is>
          <t>Number of additional shares issued and sold</t>
        </is>
      </c>
      <c r="E23" s="5" t="n">
        <v>70000</v>
      </c>
    </row>
    <row r="24">
      <c r="A24" s="4" t="inlineStr">
        <is>
          <t>Shares issued, price per share</t>
        </is>
      </c>
      <c r="E24" s="6" t="n">
        <v>1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Additional Information (Detail)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tock option expiration period</t>
        </is>
      </c>
      <c r="D4" s="4" t="inlineStr">
        <is>
          <t>10 years</t>
        </is>
      </c>
    </row>
    <row r="5">
      <c r="A5" s="4" t="inlineStr">
        <is>
          <t>Stock options granted</t>
        </is>
      </c>
      <c r="B5" s="5" t="n">
        <v>315400</v>
      </c>
      <c r="C5" s="5" t="n">
        <v>42000</v>
      </c>
      <c r="D5" s="5" t="n">
        <v>544400</v>
      </c>
      <c r="E5" s="5" t="n">
        <v>109500</v>
      </c>
    </row>
    <row r="6">
      <c r="A6" s="4" t="inlineStr">
        <is>
          <t>Stock-based compensation expense</t>
        </is>
      </c>
      <c r="B6" s="6" t="n">
        <v>807</v>
      </c>
      <c r="C6" s="6" t="n">
        <v>325</v>
      </c>
      <c r="D6" s="6" t="n">
        <v>1346</v>
      </c>
      <c r="E6" s="6" t="n">
        <v>638</v>
      </c>
    </row>
    <row r="7">
      <c r="A7" s="4" t="inlineStr">
        <is>
          <t>Stock Incentive Plan [Member]</t>
        </is>
      </c>
    </row>
    <row r="8">
      <c r="A8" s="3" t="inlineStr">
        <is>
          <t>Share-based Compensation Arrangement by Share-based Payment Award [Line Items]</t>
        </is>
      </c>
    </row>
    <row r="9">
      <c r="A9" s="4" t="inlineStr">
        <is>
          <t>Shares remaining available for grant</t>
        </is>
      </c>
      <c r="B9" s="5" t="n">
        <v>1537262</v>
      </c>
      <c r="D9" s="5" t="n">
        <v>1537262</v>
      </c>
    </row>
    <row r="10">
      <c r="A10" s="4" t="inlineStr">
        <is>
          <t>Employee Stock Option [Member]</t>
        </is>
      </c>
    </row>
    <row r="11">
      <c r="A11" s="3" t="inlineStr">
        <is>
          <t>Share-based Compensation Arrangement by Share-based Payment Award [Line Items]</t>
        </is>
      </c>
    </row>
    <row r="12">
      <c r="A12" s="4" t="inlineStr">
        <is>
          <t>Stock option vesting period</t>
        </is>
      </c>
      <c r="D12" s="4" t="inlineStr">
        <is>
          <t>4 years</t>
        </is>
      </c>
    </row>
    <row r="13">
      <c r="A13" s="4" t="inlineStr">
        <is>
          <t>Weighted-average grant-date fair value per share of options granted</t>
        </is>
      </c>
      <c r="B13" s="8" t="n">
        <v>31.71</v>
      </c>
    </row>
    <row r="14">
      <c r="A14" s="4" t="inlineStr">
        <is>
          <t>Unrecognized stock-based compensation expense</t>
        </is>
      </c>
      <c r="B14" s="6" t="n">
        <v>18300</v>
      </c>
      <c r="D14" s="6" t="n">
        <v>18300</v>
      </c>
    </row>
    <row r="15">
      <c r="A15" s="4" t="inlineStr">
        <is>
          <t>Estimated weighted average period</t>
        </is>
      </c>
      <c r="D15" s="4" t="inlineStr">
        <is>
          <t>3 years 4 months 24 days</t>
        </is>
      </c>
    </row>
    <row r="16">
      <c r="A16" s="4" t="inlineStr">
        <is>
          <t>Stock-based compensation expense</t>
        </is>
      </c>
      <c r="B16" s="5" t="n">
        <v>807</v>
      </c>
      <c r="C16" s="5" t="n">
        <v>252</v>
      </c>
      <c r="D16" s="6" t="n">
        <v>1300</v>
      </c>
      <c r="E16" s="5" t="n">
        <v>456</v>
      </c>
    </row>
    <row r="17">
      <c r="A17" s="4" t="inlineStr">
        <is>
          <t>Non-Employee Stock Option [Member] | Minimum [Member]</t>
        </is>
      </c>
    </row>
    <row r="18">
      <c r="A18" s="3" t="inlineStr">
        <is>
          <t>Share-based Compensation Arrangement by Share-based Payment Award [Line Items]</t>
        </is>
      </c>
    </row>
    <row r="19">
      <c r="A19" s="4" t="inlineStr">
        <is>
          <t>Stock option vesting period</t>
        </is>
      </c>
      <c r="D19" s="4" t="inlineStr">
        <is>
          <t>1 year</t>
        </is>
      </c>
    </row>
    <row r="20">
      <c r="A20" s="4" t="inlineStr">
        <is>
          <t>Non-Employee Stock Option [Member] | Maximum [Member]</t>
        </is>
      </c>
    </row>
    <row r="21">
      <c r="A21" s="3" t="inlineStr">
        <is>
          <t>Share-based Compensation Arrangement by Share-based Payment Award [Line Items]</t>
        </is>
      </c>
    </row>
    <row r="22">
      <c r="A22" s="4" t="inlineStr">
        <is>
          <t>Stock option vesting period</t>
        </is>
      </c>
      <c r="D22" s="4" t="inlineStr">
        <is>
          <t>4 years</t>
        </is>
      </c>
    </row>
    <row r="23">
      <c r="A23" s="4" t="inlineStr">
        <is>
          <t>Restricted Stock [Member]</t>
        </is>
      </c>
    </row>
    <row r="24">
      <c r="A24" s="3" t="inlineStr">
        <is>
          <t>Share-based Compensation Arrangement by Share-based Payment Award [Line Items]</t>
        </is>
      </c>
    </row>
    <row r="25">
      <c r="A25" s="4" t="inlineStr">
        <is>
          <t>Stock option vesting period</t>
        </is>
      </c>
      <c r="D25" s="4" t="inlineStr">
        <is>
          <t>1 year</t>
        </is>
      </c>
    </row>
    <row r="26">
      <c r="A26" s="4" t="inlineStr">
        <is>
          <t>Weighted-average grant-date fair value per share of options granted</t>
        </is>
      </c>
      <c r="D26" s="8" t="n">
        <v>10.3</v>
      </c>
    </row>
    <row r="27">
      <c r="A27" s="4" t="inlineStr">
        <is>
          <t>Stock-based compensation expense</t>
        </is>
      </c>
      <c r="B27" s="6" t="n">
        <v>0</v>
      </c>
      <c r="C27" s="6" t="n">
        <v>73</v>
      </c>
      <c r="D27" s="6" t="n">
        <v>0</v>
      </c>
      <c r="E27" s="6" t="n">
        <v>182</v>
      </c>
    </row>
    <row r="28">
      <c r="A28" s="4" t="inlineStr">
        <is>
          <t>Restricted stock award outstanding</t>
        </is>
      </c>
      <c r="B28" s="5" t="n">
        <v>0</v>
      </c>
      <c r="D28" s="5" t="n">
        <v>0</v>
      </c>
    </row>
    <row r="29">
      <c r="A29" s="4" t="inlineStr">
        <is>
          <t>Restricted Stock [Member] | Chief Executive Officer [Member]</t>
        </is>
      </c>
    </row>
    <row r="30">
      <c r="A30" s="3" t="inlineStr">
        <is>
          <t>Share-based Compensation Arrangement by Share-based Payment Award [Line Items]</t>
        </is>
      </c>
    </row>
    <row r="31">
      <c r="A31" s="4" t="inlineStr">
        <is>
          <t>Restricted stock award granted</t>
        </is>
      </c>
      <c r="D31" s="5" t="n">
        <v>26213</v>
      </c>
      <c r="E31" s="5" t="n">
        <v>26213</v>
      </c>
    </row>
    <row r="32">
      <c r="A32" s="4" t="inlineStr">
        <is>
          <t>Restricted Stock [Member] | Chief Operating Officer [Member]</t>
        </is>
      </c>
    </row>
    <row r="33">
      <c r="A33" s="3" t="inlineStr">
        <is>
          <t>Share-based Compensation Arrangement by Share-based Payment Award [Line Items]</t>
        </is>
      </c>
    </row>
    <row r="34">
      <c r="A34" s="4" t="inlineStr">
        <is>
          <t>Restricted stock award granted</t>
        </is>
      </c>
      <c r="D34" s="5" t="n">
        <v>16213</v>
      </c>
      <c r="E34" s="5" t="n">
        <v>16213</v>
      </c>
    </row>
    <row r="35">
      <c r="A35" s="4" t="inlineStr">
        <is>
          <t>Incentive Stock Options [Member]</t>
        </is>
      </c>
    </row>
    <row r="36">
      <c r="A36" s="3" t="inlineStr">
        <is>
          <t>Share-based Compensation Arrangement by Share-based Payment Award [Line Items]</t>
        </is>
      </c>
    </row>
    <row r="37">
      <c r="A37" s="4" t="inlineStr">
        <is>
          <t>Shares remaining available for grant</t>
        </is>
      </c>
      <c r="B37" s="5" t="n">
        <v>498100</v>
      </c>
      <c r="D37" s="5" t="n">
        <v>4981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s>
  <sheetData>
    <row r="1">
      <c r="A1" s="1" t="inlineStr">
        <is>
          <t>Stock-Based Compensation - Schedule of Company's Stock Option Activity (Detail) - USD ($) $ / shares in Units,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Disclosure Of Compensation Related Costs Sharebased Payments [Abstract]</t>
        </is>
      </c>
    </row>
    <row r="4">
      <c r="A4" s="4" t="inlineStr">
        <is>
          <t>Stock Options Outstanding, Beginning balance</t>
        </is>
      </c>
      <c r="D4" s="5" t="n">
        <v>420766</v>
      </c>
    </row>
    <row r="5">
      <c r="A5" s="4" t="inlineStr">
        <is>
          <t>Stock Options Outstanding, Granted</t>
        </is>
      </c>
      <c r="B5" s="5" t="n">
        <v>315400</v>
      </c>
      <c r="C5" s="5" t="n">
        <v>42000</v>
      </c>
      <c r="D5" s="5" t="n">
        <v>544400</v>
      </c>
      <c r="E5" s="5" t="n">
        <v>109500</v>
      </c>
    </row>
    <row r="6">
      <c r="A6" s="4" t="inlineStr">
        <is>
          <t>Stock Options Outstanding, Exercised</t>
        </is>
      </c>
      <c r="D6" s="5" t="n">
        <v>-34124</v>
      </c>
    </row>
    <row r="7">
      <c r="A7" s="4" t="inlineStr">
        <is>
          <t>Stock Options Outstanding, Cancelled or forfeited</t>
        </is>
      </c>
      <c r="D7" s="5" t="n">
        <v>-99932</v>
      </c>
    </row>
    <row r="8">
      <c r="A8" s="4" t="inlineStr">
        <is>
          <t>Stock Options Outstanding, Ending balance</t>
        </is>
      </c>
      <c r="B8" s="5" t="n">
        <v>831110</v>
      </c>
      <c r="D8" s="5" t="n">
        <v>831110</v>
      </c>
      <c r="F8" s="5" t="n">
        <v>420766</v>
      </c>
    </row>
    <row r="9">
      <c r="A9" s="4" t="inlineStr">
        <is>
          <t>Stock Options Outstanding, Exercisable at March 31, 2020</t>
        </is>
      </c>
      <c r="B9" s="5" t="n">
        <v>136967</v>
      </c>
      <c r="D9" s="5" t="n">
        <v>136967</v>
      </c>
    </row>
    <row r="10">
      <c r="A10" s="4" t="inlineStr">
        <is>
          <t>Weighted-average Exercise Price, Outstanding, Beginning balance</t>
        </is>
      </c>
      <c r="D10" s="8" t="n">
        <v>17.71</v>
      </c>
    </row>
    <row r="11">
      <c r="A11" s="4" t="inlineStr">
        <is>
          <t>Weighted-average Exercise Price, Granted</t>
        </is>
      </c>
      <c r="D11" s="9" t="n">
        <v>48.1</v>
      </c>
    </row>
    <row r="12">
      <c r="A12" s="4" t="inlineStr">
        <is>
          <t>Weighted-average Exercise Price, Exercised</t>
        </is>
      </c>
      <c r="D12" s="9" t="n">
        <v>12.48</v>
      </c>
    </row>
    <row r="13">
      <c r="A13" s="4" t="inlineStr">
        <is>
          <t>Weighted-average Exercise Price, Cancelled or forfeited</t>
        </is>
      </c>
      <c r="D13" s="9" t="n">
        <v>21.68</v>
      </c>
    </row>
    <row r="14">
      <c r="A14" s="4" t="inlineStr">
        <is>
          <t>Weighted-average Exercise Price, Outstanding, Ending balance</t>
        </is>
      </c>
      <c r="B14" s="8" t="n">
        <v>37.36</v>
      </c>
      <c r="D14" s="9" t="n">
        <v>37.36</v>
      </c>
      <c r="F14" s="8" t="n">
        <v>17.71</v>
      </c>
    </row>
    <row r="15">
      <c r="A15" s="4" t="inlineStr">
        <is>
          <t>Weighted-average Exercise Price, Exercisable at March 31, 2020</t>
        </is>
      </c>
      <c r="B15" s="8" t="n">
        <v>8.710000000000001</v>
      </c>
      <c r="D15" s="8" t="n">
        <v>8.710000000000001</v>
      </c>
    </row>
    <row r="16">
      <c r="A16" s="4" t="inlineStr">
        <is>
          <t>Weighted-average Remaining Contractual Life (Years)</t>
        </is>
      </c>
      <c r="D16" s="4" t="inlineStr">
        <is>
          <t>9 years</t>
        </is>
      </c>
      <c r="F16" s="4" t="inlineStr">
        <is>
          <t>8 years 4 months 24 days</t>
        </is>
      </c>
    </row>
    <row r="17">
      <c r="A17" s="4" t="inlineStr">
        <is>
          <t>Weighted-average Remaining Contractual Life (Years), Exercisable</t>
        </is>
      </c>
      <c r="D17" s="4" t="inlineStr">
        <is>
          <t>6 years 3 months 18 days</t>
        </is>
      </c>
    </row>
    <row r="18">
      <c r="A18" s="4" t="inlineStr">
        <is>
          <t>Aggregate intrinsic value, Outstanding</t>
        </is>
      </c>
      <c r="B18" s="6" t="n">
        <v>7351</v>
      </c>
      <c r="D18" s="6" t="n">
        <v>7351</v>
      </c>
      <c r="F18" s="6" t="n">
        <v>15859</v>
      </c>
    </row>
    <row r="19">
      <c r="A19" s="4" t="inlineStr">
        <is>
          <t>Aggregate intrinsic value, Exercised</t>
        </is>
      </c>
      <c r="D19" s="5" t="n">
        <v>3700</v>
      </c>
    </row>
    <row r="20">
      <c r="A20" s="4" t="inlineStr">
        <is>
          <t>Aggregate Intrinsic Value, Exercisable</t>
        </is>
      </c>
      <c r="B20" s="6" t="n">
        <v>4480</v>
      </c>
      <c r="D20" s="6" t="n">
        <v>448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 Based Compensation Expense Related to Issuance of Stock Option Awards and Restricted Stock Award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Compensation Cost [Line Items]</t>
        </is>
      </c>
    </row>
    <row r="4">
      <c r="A4" s="4" t="inlineStr">
        <is>
          <t>Total stock-based compensation</t>
        </is>
      </c>
      <c r="B4" s="6" t="n">
        <v>807</v>
      </c>
      <c r="C4" s="6" t="n">
        <v>325</v>
      </c>
      <c r="D4" s="6" t="n">
        <v>1346</v>
      </c>
      <c r="E4" s="6" t="n">
        <v>638</v>
      </c>
    </row>
    <row r="5">
      <c r="A5" s="4" t="inlineStr">
        <is>
          <t>Research and Development [Member]</t>
        </is>
      </c>
    </row>
    <row r="6">
      <c r="A6" s="3" t="inlineStr">
        <is>
          <t>Share-based Compensation Arrangement by Share-based Payment Award, Compensation Cost [Line Items]</t>
        </is>
      </c>
    </row>
    <row r="7">
      <c r="A7" s="4" t="inlineStr">
        <is>
          <t>Total stock-based compensation</t>
        </is>
      </c>
      <c r="B7" s="5" t="n">
        <v>181</v>
      </c>
      <c r="C7" s="5" t="n">
        <v>125</v>
      </c>
      <c r="D7" s="5" t="n">
        <v>370</v>
      </c>
      <c r="E7" s="5" t="n">
        <v>242</v>
      </c>
    </row>
    <row r="8">
      <c r="A8" s="4" t="inlineStr">
        <is>
          <t>General and Administrative [Member]</t>
        </is>
      </c>
    </row>
    <row r="9">
      <c r="A9" s="3" t="inlineStr">
        <is>
          <t>Share-based Compensation Arrangement by Share-based Payment Award, Compensation Cost [Line Items]</t>
        </is>
      </c>
    </row>
    <row r="10">
      <c r="A10" s="4" t="inlineStr">
        <is>
          <t>Total stock-based compensation</t>
        </is>
      </c>
      <c r="B10" s="6" t="n">
        <v>626</v>
      </c>
      <c r="C10" s="6" t="n">
        <v>200</v>
      </c>
      <c r="D10" s="6" t="n">
        <v>976</v>
      </c>
      <c r="E10" s="6" t="n">
        <v>39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 width="16" customWidth="1" min="5" max="5"/>
  </cols>
  <sheetData>
    <row r="1">
      <c r="A1" s="1" t="inlineStr">
        <is>
          <t>Stock-Based Compensation - Fair Value of Stock Options, Valuation Assumptions (Detail) - Employee Stock Option [Member]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Expected stock price volatility</t>
        </is>
      </c>
      <c r="B4" s="4" t="inlineStr">
        <is>
          <t>76.00%</t>
        </is>
      </c>
      <c r="C4" s="4" t="inlineStr">
        <is>
          <t>73.00%</t>
        </is>
      </c>
      <c r="D4" s="4" t="inlineStr">
        <is>
          <t>75.00%</t>
        </is>
      </c>
      <c r="E4" s="4" t="inlineStr">
        <is>
          <t>72.00%</t>
        </is>
      </c>
    </row>
    <row r="5">
      <c r="A5" s="4" t="inlineStr">
        <is>
          <t>Expected term of the award (years)</t>
        </is>
      </c>
      <c r="B5" s="4" t="inlineStr">
        <is>
          <t>6 years 2 months 4 days</t>
        </is>
      </c>
      <c r="C5" s="4" t="inlineStr">
        <is>
          <t>6 years 2 months 26 days</t>
        </is>
      </c>
      <c r="D5" s="4" t="inlineStr">
        <is>
          <t>6 years 2 months 12 days</t>
        </is>
      </c>
      <c r="E5" s="4" t="inlineStr">
        <is>
          <t>6 years 14 days</t>
        </is>
      </c>
    </row>
    <row r="6">
      <c r="A6" s="4" t="inlineStr">
        <is>
          <t>Risk-free interest rate</t>
        </is>
      </c>
      <c r="B6" s="4" t="inlineStr">
        <is>
          <t>0.41%</t>
        </is>
      </c>
      <c r="C6" s="4" t="inlineStr">
        <is>
          <t>2.11%</t>
        </is>
      </c>
      <c r="D6" s="4" t="inlineStr">
        <is>
          <t>0.78%</t>
        </is>
      </c>
      <c r="E6" s="4" t="inlineStr">
        <is>
          <t>2.34%</t>
        </is>
      </c>
    </row>
    <row r="7">
      <c r="A7" s="4" t="inlineStr">
        <is>
          <t>Weighted average exercise price</t>
        </is>
      </c>
      <c r="B7" s="8" t="n">
        <v>45.07</v>
      </c>
      <c r="C7" s="8" t="n">
        <v>32.41</v>
      </c>
      <c r="D7" s="8" t="n">
        <v>48.09</v>
      </c>
      <c r="E7" s="8" t="n">
        <v>27.14</v>
      </c>
    </row>
    <row r="8">
      <c r="A8" s="4" t="inlineStr">
        <is>
          <t>Forfeiture rate</t>
        </is>
      </c>
      <c r="B8" s="4" t="inlineStr">
        <is>
          <t>6.42%</t>
        </is>
      </c>
      <c r="C8" s="4" t="inlineStr">
        <is>
          <t>10.00%</t>
        </is>
      </c>
      <c r="D8" s="4" t="inlineStr">
        <is>
          <t>6.42%</t>
        </is>
      </c>
      <c r="E8" s="4" t="inlineStr">
        <is>
          <t>10.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xpenses</t>
        </is>
      </c>
    </row>
    <row r="4">
      <c r="A4" s="4" t="inlineStr">
        <is>
          <t>Research and development</t>
        </is>
      </c>
      <c r="B4" s="6" t="n">
        <v>3639</v>
      </c>
      <c r="C4" s="6" t="n">
        <v>4216</v>
      </c>
      <c r="D4" s="6" t="n">
        <v>7164</v>
      </c>
      <c r="E4" s="6" t="n">
        <v>7383</v>
      </c>
    </row>
    <row r="5">
      <c r="A5" s="4" t="inlineStr">
        <is>
          <t>General and administrative</t>
        </is>
      </c>
      <c r="B5" s="5" t="n">
        <v>3315</v>
      </c>
      <c r="C5" s="5" t="n">
        <v>1674</v>
      </c>
      <c r="D5" s="5" t="n">
        <v>5735</v>
      </c>
      <c r="E5" s="5" t="n">
        <v>3202</v>
      </c>
    </row>
    <row r="6">
      <c r="A6" s="4" t="inlineStr">
        <is>
          <t>Total operating expenses</t>
        </is>
      </c>
      <c r="B6" s="5" t="n">
        <v>6954</v>
      </c>
      <c r="C6" s="5" t="n">
        <v>5890</v>
      </c>
      <c r="D6" s="5" t="n">
        <v>12899</v>
      </c>
      <c r="E6" s="5" t="n">
        <v>10585</v>
      </c>
    </row>
    <row r="7">
      <c r="A7" s="4" t="inlineStr">
        <is>
          <t>Loss from operations</t>
        </is>
      </c>
      <c r="B7" s="5" t="n">
        <v>-6954</v>
      </c>
      <c r="C7" s="5" t="n">
        <v>-5890</v>
      </c>
      <c r="D7" s="5" t="n">
        <v>-12899</v>
      </c>
      <c r="E7" s="5" t="n">
        <v>-10585</v>
      </c>
    </row>
    <row r="8">
      <c r="A8" s="3" t="inlineStr">
        <is>
          <t>Other Income</t>
        </is>
      </c>
    </row>
    <row r="9">
      <c r="A9" s="4" t="inlineStr">
        <is>
          <t>Interest and other income, net</t>
        </is>
      </c>
      <c r="B9" s="5" t="n">
        <v>121</v>
      </c>
      <c r="C9" s="5" t="n">
        <v>542</v>
      </c>
      <c r="D9" s="5" t="n">
        <v>725</v>
      </c>
      <c r="E9" s="5" t="n">
        <v>1126</v>
      </c>
    </row>
    <row r="10">
      <c r="A10" s="4" t="inlineStr">
        <is>
          <t>Net loss</t>
        </is>
      </c>
      <c r="B10" s="5" t="n">
        <v>-6833</v>
      </c>
      <c r="C10" s="5" t="n">
        <v>-5348</v>
      </c>
      <c r="D10" s="5" t="n">
        <v>-12174</v>
      </c>
      <c r="E10" s="5" t="n">
        <v>-9459</v>
      </c>
    </row>
    <row r="11">
      <c r="A11" s="4" t="inlineStr">
        <is>
          <t>Unrealized gain on available-for-sale securities</t>
        </is>
      </c>
      <c r="B11" s="5" t="n">
        <v>16</v>
      </c>
      <c r="C11" s="5" t="n">
        <v>2</v>
      </c>
      <c r="D11" s="5" t="n">
        <v>30</v>
      </c>
      <c r="E11" s="5" t="n">
        <v>16</v>
      </c>
    </row>
    <row r="12">
      <c r="A12" s="4" t="inlineStr">
        <is>
          <t>Comprehensive loss</t>
        </is>
      </c>
      <c r="B12" s="6" t="n">
        <v>-6817</v>
      </c>
      <c r="C12" s="6" t="n">
        <v>-5346</v>
      </c>
      <c r="D12" s="6" t="n">
        <v>-12144</v>
      </c>
      <c r="E12" s="6" t="n">
        <v>-9443</v>
      </c>
    </row>
    <row r="13">
      <c r="A13" s="4" t="inlineStr">
        <is>
          <t>Net loss per common share: Basic and diluted</t>
        </is>
      </c>
      <c r="B13" s="8" t="n">
        <v>-0.37</v>
      </c>
      <c r="C13" s="8" t="n">
        <v>-0.37</v>
      </c>
      <c r="D13" s="8" t="n">
        <v>-0.68</v>
      </c>
      <c r="E13" s="8" t="n">
        <v>-0.65</v>
      </c>
    </row>
    <row r="14">
      <c r="A14" s="4" t="inlineStr">
        <is>
          <t>Weighted-average common shares outstanding: Basic and diluted</t>
        </is>
      </c>
      <c r="B14" s="5" t="n">
        <v>18383941</v>
      </c>
      <c r="C14" s="5" t="n">
        <v>14522515</v>
      </c>
      <c r="D14" s="5" t="n">
        <v>17871648</v>
      </c>
      <c r="E14" s="5" t="n">
        <v>144703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1" customWidth="1" min="2" max="2"/>
  </cols>
  <sheetData>
    <row r="1">
      <c r="A1" s="1" t="inlineStr">
        <is>
          <t>Related Party Transactions - Additional Information (Detail) $ in Thousands</t>
        </is>
      </c>
      <c r="B1" s="2" t="inlineStr">
        <is>
          <t>1 Months Ended</t>
        </is>
      </c>
    </row>
    <row r="2">
      <c r="B2" s="2" t="inlineStr">
        <is>
          <t>Dec. 31, 2019USD ($)</t>
        </is>
      </c>
    </row>
    <row r="3">
      <c r="A3" s="4" t="inlineStr">
        <is>
          <t>Management [Member]</t>
        </is>
      </c>
    </row>
    <row r="4">
      <c r="A4" s="3" t="inlineStr">
        <is>
          <t>Related Party Transaction [Line Items]</t>
        </is>
      </c>
    </row>
    <row r="5">
      <c r="A5" s="4" t="inlineStr">
        <is>
          <t>Advance to management team</t>
        </is>
      </c>
      <c r="B5" s="6" t="n">
        <v>42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8" customWidth="1" min="5" max="5"/>
    <col width="29" customWidth="1" min="6" max="6"/>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Accumulated Other Comprehensive Income [Member]</t>
        </is>
      </c>
      <c r="F1" s="2" t="inlineStr">
        <is>
          <t>Accumulated Deficit [Member]</t>
        </is>
      </c>
    </row>
    <row r="2">
      <c r="A2" s="4" t="inlineStr">
        <is>
          <t>Beginning balance at Dec. 31, 2018</t>
        </is>
      </c>
      <c r="B2" s="6" t="n">
        <v>113226</v>
      </c>
      <c r="D2" s="6" t="n">
        <v>133183</v>
      </c>
      <c r="E2" s="6" t="n">
        <v>2</v>
      </c>
      <c r="F2" s="6" t="n">
        <v>-19959</v>
      </c>
    </row>
    <row r="3">
      <c r="A3" s="4" t="inlineStr">
        <is>
          <t>Beginning Balance, shares at Dec. 31, 2018</t>
        </is>
      </c>
      <c r="C3" s="5" t="n">
        <v>14428916</v>
      </c>
    </row>
    <row r="4">
      <c r="A4" s="4" t="inlineStr">
        <is>
          <t>Issuance of common stock, net</t>
        </is>
      </c>
      <c r="B4" s="5" t="n">
        <v>44</v>
      </c>
      <c r="D4" s="5" t="n">
        <v>44</v>
      </c>
    </row>
    <row r="5">
      <c r="A5" s="4" t="inlineStr">
        <is>
          <t>Issuance of common stock, net, shares</t>
        </is>
      </c>
      <c r="C5" s="5" t="n">
        <v>14653</v>
      </c>
    </row>
    <row r="6">
      <c r="A6" s="4" t="inlineStr">
        <is>
          <t>Stock-based compensation expense</t>
        </is>
      </c>
      <c r="B6" s="5" t="n">
        <v>313</v>
      </c>
      <c r="D6" s="5" t="n">
        <v>313</v>
      </c>
    </row>
    <row r="7">
      <c r="A7" s="4" t="inlineStr">
        <is>
          <t>Unrealized gain (loss) on investments</t>
        </is>
      </c>
      <c r="B7" s="5" t="n">
        <v>14</v>
      </c>
      <c r="E7" s="5" t="n">
        <v>14</v>
      </c>
    </row>
    <row r="8">
      <c r="A8" s="4" t="inlineStr">
        <is>
          <t>Net loss</t>
        </is>
      </c>
      <c r="B8" s="5" t="n">
        <v>-4111</v>
      </c>
      <c r="F8" s="5" t="n">
        <v>-4111</v>
      </c>
    </row>
    <row r="9">
      <c r="A9" s="4" t="inlineStr">
        <is>
          <t>Ending balance at Mar. 31, 2019</t>
        </is>
      </c>
      <c r="B9" s="5" t="n">
        <v>109486</v>
      </c>
      <c r="D9" s="5" t="n">
        <v>133540</v>
      </c>
      <c r="E9" s="5" t="n">
        <v>16</v>
      </c>
      <c r="F9" s="5" t="n">
        <v>-24070</v>
      </c>
    </row>
    <row r="10">
      <c r="A10" s="4" t="inlineStr">
        <is>
          <t>Ending Balance, shares at Mar. 31, 2019</t>
        </is>
      </c>
      <c r="C10" s="5" t="n">
        <v>14443569</v>
      </c>
    </row>
    <row r="11">
      <c r="A11" s="4" t="inlineStr">
        <is>
          <t>Beginning balance at Dec. 31, 2018</t>
        </is>
      </c>
      <c r="B11" s="5" t="n">
        <v>113226</v>
      </c>
      <c r="D11" s="5" t="n">
        <v>133183</v>
      </c>
      <c r="E11" s="5" t="n">
        <v>2</v>
      </c>
      <c r="F11" s="5" t="n">
        <v>-19959</v>
      </c>
    </row>
    <row r="12">
      <c r="A12" s="4" t="inlineStr">
        <is>
          <t>Beginning Balance, shares at Dec. 31, 2018</t>
        </is>
      </c>
      <c r="C12" s="5" t="n">
        <v>14428916</v>
      </c>
    </row>
    <row r="13">
      <c r="A13" s="4" t="inlineStr">
        <is>
          <t>Unrealized gain (loss) on investments</t>
        </is>
      </c>
      <c r="B13" s="5" t="n">
        <v>16</v>
      </c>
    </row>
    <row r="14">
      <c r="A14" s="4" t="inlineStr">
        <is>
          <t>Net loss</t>
        </is>
      </c>
      <c r="B14" s="5" t="n">
        <v>-9459</v>
      </c>
    </row>
    <row r="15">
      <c r="A15" s="4" t="inlineStr">
        <is>
          <t>Ending balance at Jun. 30, 2019</t>
        </is>
      </c>
      <c r="B15" s="5" t="n">
        <v>198290</v>
      </c>
      <c r="D15" s="5" t="n">
        <v>227690</v>
      </c>
      <c r="E15" s="5" t="n">
        <v>18</v>
      </c>
      <c r="F15" s="5" t="n">
        <v>-29418</v>
      </c>
    </row>
    <row r="16">
      <c r="A16" s="4" t="inlineStr">
        <is>
          <t>Ending Balance, shares at Jun. 30, 2019</t>
        </is>
      </c>
      <c r="C16" s="5" t="n">
        <v>16945069</v>
      </c>
    </row>
    <row r="17">
      <c r="A17" s="4" t="inlineStr">
        <is>
          <t>Beginning balance at Mar. 31, 2019</t>
        </is>
      </c>
      <c r="B17" s="5" t="n">
        <v>109486</v>
      </c>
      <c r="D17" s="5" t="n">
        <v>133540</v>
      </c>
      <c r="E17" s="5" t="n">
        <v>16</v>
      </c>
      <c r="F17" s="5" t="n">
        <v>-24070</v>
      </c>
    </row>
    <row r="18">
      <c r="A18" s="4" t="inlineStr">
        <is>
          <t>Beginning Balance, shares at Mar. 31, 2019</t>
        </is>
      </c>
      <c r="C18" s="5" t="n">
        <v>14443569</v>
      </c>
    </row>
    <row r="19">
      <c r="A19" s="4" t="inlineStr">
        <is>
          <t>Issuance of common stock, net</t>
        </is>
      </c>
      <c r="B19" s="5" t="n">
        <v>93825</v>
      </c>
      <c r="D19" s="5" t="n">
        <v>93825</v>
      </c>
    </row>
    <row r="20">
      <c r="A20" s="4" t="inlineStr">
        <is>
          <t>Issuance of common stock, net, shares</t>
        </is>
      </c>
      <c r="C20" s="5" t="n">
        <v>2501500</v>
      </c>
    </row>
    <row r="21">
      <c r="A21" s="4" t="inlineStr">
        <is>
          <t>Stock-based compensation expense</t>
        </is>
      </c>
      <c r="B21" s="5" t="n">
        <v>325</v>
      </c>
      <c r="D21" s="5" t="n">
        <v>325</v>
      </c>
    </row>
    <row r="22">
      <c r="A22" s="4" t="inlineStr">
        <is>
          <t>Unrealized gain (loss) on investments</t>
        </is>
      </c>
      <c r="B22" s="5" t="n">
        <v>2</v>
      </c>
      <c r="E22" s="5" t="n">
        <v>2</v>
      </c>
    </row>
    <row r="23">
      <c r="A23" s="4" t="inlineStr">
        <is>
          <t>Net loss</t>
        </is>
      </c>
      <c r="B23" s="5" t="n">
        <v>-5348</v>
      </c>
      <c r="F23" s="5" t="n">
        <v>-5348</v>
      </c>
    </row>
    <row r="24">
      <c r="A24" s="4" t="inlineStr">
        <is>
          <t>Ending balance at Jun. 30, 2019</t>
        </is>
      </c>
      <c r="B24" s="5" t="n">
        <v>198290</v>
      </c>
      <c r="D24" s="5" t="n">
        <v>227690</v>
      </c>
      <c r="E24" s="5" t="n">
        <v>18</v>
      </c>
      <c r="F24" s="5" t="n">
        <v>-29418</v>
      </c>
    </row>
    <row r="25">
      <c r="A25" s="4" t="inlineStr">
        <is>
          <t>Ending Balance, shares at Jun. 30, 2019</t>
        </is>
      </c>
      <c r="C25" s="5" t="n">
        <v>16945069</v>
      </c>
    </row>
    <row r="26">
      <c r="A26" s="4" t="inlineStr">
        <is>
          <t>Beginning balance at Dec. 31, 2019</t>
        </is>
      </c>
      <c r="B26" s="5" t="n">
        <v>202914</v>
      </c>
      <c r="D26" s="5" t="n">
        <v>241951</v>
      </c>
      <c r="E26" s="5" t="n">
        <v>10</v>
      </c>
      <c r="F26" s="5" t="n">
        <v>-39047</v>
      </c>
    </row>
    <row r="27">
      <c r="A27" s="4" t="inlineStr">
        <is>
          <t>Beginning Balance, shares at Dec. 31, 2019</t>
        </is>
      </c>
      <c r="C27" s="5" t="n">
        <v>17354310</v>
      </c>
    </row>
    <row r="28">
      <c r="A28" s="4" t="inlineStr">
        <is>
          <t>Issuance of common stock, net</t>
        </is>
      </c>
      <c r="B28" s="5" t="n">
        <v>243</v>
      </c>
      <c r="D28" s="5" t="n">
        <v>243</v>
      </c>
    </row>
    <row r="29">
      <c r="A29" s="4" t="inlineStr">
        <is>
          <t>Issuance of common stock, net, shares</t>
        </is>
      </c>
      <c r="C29" s="5" t="n">
        <v>16254</v>
      </c>
    </row>
    <row r="30">
      <c r="A30" s="4" t="inlineStr">
        <is>
          <t>Stock-based compensation expense</t>
        </is>
      </c>
      <c r="B30" s="5" t="n">
        <v>539</v>
      </c>
      <c r="D30" s="5" t="n">
        <v>539</v>
      </c>
    </row>
    <row r="31">
      <c r="A31" s="4" t="inlineStr">
        <is>
          <t>Unrealized gain (loss) on investments</t>
        </is>
      </c>
      <c r="B31" s="5" t="n">
        <v>14</v>
      </c>
      <c r="E31" s="5" t="n">
        <v>14</v>
      </c>
    </row>
    <row r="32">
      <c r="A32" s="4" t="inlineStr">
        <is>
          <t>Net loss</t>
        </is>
      </c>
      <c r="B32" s="5" t="n">
        <v>-5341</v>
      </c>
      <c r="F32" s="5" t="n">
        <v>-5341</v>
      </c>
    </row>
    <row r="33">
      <c r="A33" s="4" t="inlineStr">
        <is>
          <t>Ending balance at Mar. 31, 2020</t>
        </is>
      </c>
      <c r="B33" s="5" t="n">
        <v>198369</v>
      </c>
      <c r="D33" s="5" t="n">
        <v>242733</v>
      </c>
      <c r="E33" s="5" t="n">
        <v>24</v>
      </c>
      <c r="F33" s="5" t="n">
        <v>-44388</v>
      </c>
    </row>
    <row r="34">
      <c r="A34" s="4" t="inlineStr">
        <is>
          <t>Ending Balance, shares at Mar. 31, 2020</t>
        </is>
      </c>
      <c r="C34" s="5" t="n">
        <v>17370564</v>
      </c>
    </row>
    <row r="35">
      <c r="A35" s="4" t="inlineStr">
        <is>
          <t>Beginning balance at Dec. 31, 2019</t>
        </is>
      </c>
      <c r="B35" s="5" t="n">
        <v>202914</v>
      </c>
      <c r="D35" s="5" t="n">
        <v>241951</v>
      </c>
      <c r="E35" s="5" t="n">
        <v>10</v>
      </c>
      <c r="F35" s="5" t="n">
        <v>-39047</v>
      </c>
    </row>
    <row r="36">
      <c r="A36" s="4" t="inlineStr">
        <is>
          <t>Beginning Balance, shares at Dec. 31, 2019</t>
        </is>
      </c>
      <c r="C36" s="5" t="n">
        <v>17354310</v>
      </c>
    </row>
    <row r="37">
      <c r="A37" s="4" t="inlineStr">
        <is>
          <t>Unrealized gain (loss) on investments</t>
        </is>
      </c>
      <c r="B37" s="5" t="n">
        <v>30</v>
      </c>
    </row>
    <row r="38">
      <c r="A38" s="4" t="inlineStr">
        <is>
          <t>Net loss</t>
        </is>
      </c>
      <c r="B38" s="5" t="n">
        <v>-12174</v>
      </c>
    </row>
    <row r="39">
      <c r="A39" s="4" t="inlineStr">
        <is>
          <t>Ending balance at Jun. 30, 2020</t>
        </is>
      </c>
      <c r="B39" s="5" t="n">
        <v>309696</v>
      </c>
      <c r="D39" s="5" t="n">
        <v>360877</v>
      </c>
      <c r="E39" s="5" t="n">
        <v>40</v>
      </c>
      <c r="F39" s="5" t="n">
        <v>-51221</v>
      </c>
    </row>
    <row r="40">
      <c r="A40" s="4" t="inlineStr">
        <is>
          <t>Ending Balance, shares at Jun. 30, 2020</t>
        </is>
      </c>
      <c r="C40" s="5" t="n">
        <v>19664059</v>
      </c>
    </row>
    <row r="41">
      <c r="A41" s="4" t="inlineStr">
        <is>
          <t>Beginning balance at Mar. 31, 2020</t>
        </is>
      </c>
      <c r="B41" s="5" t="n">
        <v>198369</v>
      </c>
      <c r="D41" s="5" t="n">
        <v>242733</v>
      </c>
      <c r="E41" s="5" t="n">
        <v>24</v>
      </c>
      <c r="F41" s="5" t="n">
        <v>-44388</v>
      </c>
    </row>
    <row r="42">
      <c r="A42" s="4" t="inlineStr">
        <is>
          <t>Beginning Balance, shares at Mar. 31, 2020</t>
        </is>
      </c>
      <c r="C42" s="5" t="n">
        <v>17370564</v>
      </c>
    </row>
    <row r="43">
      <c r="A43" s="4" t="inlineStr">
        <is>
          <t>Issuance of common stock, net</t>
        </is>
      </c>
      <c r="B43" s="5" t="n">
        <v>117337</v>
      </c>
      <c r="D43" s="5" t="n">
        <v>117337</v>
      </c>
    </row>
    <row r="44">
      <c r="A44" s="4" t="inlineStr">
        <is>
          <t>Issuance of common stock, net, shares</t>
        </is>
      </c>
      <c r="C44" s="5" t="n">
        <v>2293495</v>
      </c>
    </row>
    <row r="45">
      <c r="A45" s="4" t="inlineStr">
        <is>
          <t>Stock-based compensation expense</t>
        </is>
      </c>
      <c r="B45" s="5" t="n">
        <v>807</v>
      </c>
      <c r="D45" s="5" t="n">
        <v>807</v>
      </c>
    </row>
    <row r="46">
      <c r="A46" s="4" t="inlineStr">
        <is>
          <t>Unrealized gain (loss) on investments</t>
        </is>
      </c>
      <c r="B46" s="5" t="n">
        <v>16</v>
      </c>
      <c r="E46" s="5" t="n">
        <v>16</v>
      </c>
    </row>
    <row r="47">
      <c r="A47" s="4" t="inlineStr">
        <is>
          <t>Net loss</t>
        </is>
      </c>
      <c r="B47" s="5" t="n">
        <v>-6833</v>
      </c>
      <c r="F47" s="5" t="n">
        <v>-6833</v>
      </c>
    </row>
    <row r="48">
      <c r="A48" s="4" t="inlineStr">
        <is>
          <t>Ending balance at Jun. 30, 2020</t>
        </is>
      </c>
      <c r="B48" s="6" t="n">
        <v>309696</v>
      </c>
      <c r="D48" s="6" t="n">
        <v>360877</v>
      </c>
      <c r="E48" s="6" t="n">
        <v>40</v>
      </c>
      <c r="F48" s="6" t="n">
        <v>-51221</v>
      </c>
    </row>
    <row r="49">
      <c r="A49" s="4" t="inlineStr">
        <is>
          <t>Ending Balance, shares at Jun. 30, 2020</t>
        </is>
      </c>
      <c r="C49" s="5" t="n">
        <v>196640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12174</v>
      </c>
      <c r="C4" s="6" t="n">
        <v>-9459</v>
      </c>
    </row>
    <row r="5">
      <c r="A5" s="3" t="inlineStr">
        <is>
          <t>Adjustments to reconcile net loss to net cash used in operating activities</t>
        </is>
      </c>
    </row>
    <row r="6">
      <c r="A6" s="4" t="inlineStr">
        <is>
          <t>Depreciation and amortization</t>
        </is>
      </c>
      <c r="B6" s="5" t="n">
        <v>884</v>
      </c>
      <c r="C6" s="5" t="n">
        <v>452</v>
      </c>
    </row>
    <row r="7">
      <c r="A7" s="4" t="inlineStr">
        <is>
          <t>Stock-based compensation expense</t>
        </is>
      </c>
      <c r="B7" s="5" t="n">
        <v>1346</v>
      </c>
      <c r="C7" s="5" t="n">
        <v>638</v>
      </c>
    </row>
    <row r="8">
      <c r="A8" s="4" t="inlineStr">
        <is>
          <t>Loss on disposals of fixed assets</t>
        </is>
      </c>
      <c r="B8" s="5" t="n">
        <v>3</v>
      </c>
      <c r="C8" s="5" t="n">
        <v>54</v>
      </c>
    </row>
    <row r="9">
      <c r="A9" s="3" t="inlineStr">
        <is>
          <t>Changes in operating assets and liabilities</t>
        </is>
      </c>
    </row>
    <row r="10">
      <c r="A10" s="4" t="inlineStr">
        <is>
          <t>Prepaid expenses and other current assets</t>
        </is>
      </c>
      <c r="B10" s="5" t="n">
        <v>366</v>
      </c>
      <c r="C10" s="5" t="n">
        <v>63</v>
      </c>
    </row>
    <row r="11">
      <c r="A11" s="4" t="inlineStr">
        <is>
          <t>Prepaid rent</t>
        </is>
      </c>
      <c r="B11" s="5" t="n">
        <v>-2400</v>
      </c>
    </row>
    <row r="12">
      <c r="A12" s="4" t="inlineStr">
        <is>
          <t>Lease liability</t>
        </is>
      </c>
      <c r="B12" s="5" t="n">
        <v>-105</v>
      </c>
      <c r="C12" s="5" t="n">
        <v>-13</v>
      </c>
    </row>
    <row r="13">
      <c r="A13" s="4" t="inlineStr">
        <is>
          <t>Accounts payable</t>
        </is>
      </c>
      <c r="B13" s="5" t="n">
        <v>706</v>
      </c>
      <c r="C13" s="5" t="n">
        <v>490</v>
      </c>
    </row>
    <row r="14">
      <c r="A14" s="4" t="inlineStr">
        <is>
          <t>Accrued expenses and other current liabilities</t>
        </is>
      </c>
      <c r="B14" s="5" t="n">
        <v>81</v>
      </c>
      <c r="C14" s="5" t="n">
        <v>351</v>
      </c>
    </row>
    <row r="15">
      <c r="A15" s="4" t="inlineStr">
        <is>
          <t>Net cash used in operating activities</t>
        </is>
      </c>
      <c r="B15" s="5" t="n">
        <v>-11293</v>
      </c>
      <c r="C15" s="5" t="n">
        <v>-7424</v>
      </c>
    </row>
    <row r="16">
      <c r="A16" s="3" t="inlineStr">
        <is>
          <t>Investing Activities</t>
        </is>
      </c>
    </row>
    <row r="17">
      <c r="A17" s="4" t="inlineStr">
        <is>
          <t>Purchases of property and equipment</t>
        </is>
      </c>
      <c r="B17" s="5" t="n">
        <v>-3454</v>
      </c>
      <c r="C17" s="5" t="n">
        <v>-2945</v>
      </c>
    </row>
    <row r="18">
      <c r="A18" s="4" t="inlineStr">
        <is>
          <t>Purchases of short-term investments</t>
        </is>
      </c>
      <c r="B18" s="5" t="n">
        <v>-3193</v>
      </c>
      <c r="C18" s="5" t="n">
        <v>-4649</v>
      </c>
    </row>
    <row r="19">
      <c r="A19" s="4" t="inlineStr">
        <is>
          <t>Proceeds from maturities of short-term investments</t>
        </is>
      </c>
      <c r="B19" s="5" t="n">
        <v>4392</v>
      </c>
      <c r="C19" s="5" t="n">
        <v>3876</v>
      </c>
    </row>
    <row r="20">
      <c r="A20" s="4" t="inlineStr">
        <is>
          <t>Net cash used in investing activities</t>
        </is>
      </c>
      <c r="B20" s="5" t="n">
        <v>-2255</v>
      </c>
      <c r="C20" s="5" t="n">
        <v>-3718</v>
      </c>
    </row>
    <row r="21">
      <c r="A21" s="3" t="inlineStr">
        <is>
          <t>Financing Activities</t>
        </is>
      </c>
    </row>
    <row r="22">
      <c r="A22" s="4" t="inlineStr">
        <is>
          <t>Issuance of common stock, net</t>
        </is>
      </c>
      <c r="B22" s="5" t="n">
        <v>117712</v>
      </c>
      <c r="C22" s="5" t="n">
        <v>94059</v>
      </c>
    </row>
    <row r="23">
      <c r="A23" s="4" t="inlineStr">
        <is>
          <t>Net cash provided by financing activities</t>
        </is>
      </c>
      <c r="B23" s="5" t="n">
        <v>117712</v>
      </c>
      <c r="C23" s="5" t="n">
        <v>94059</v>
      </c>
    </row>
    <row r="24">
      <c r="A24" s="4" t="inlineStr">
        <is>
          <t>Net increase in cash and cash equivalents</t>
        </is>
      </c>
      <c r="B24" s="5" t="n">
        <v>104164</v>
      </c>
      <c r="C24" s="5" t="n">
        <v>82917</v>
      </c>
    </row>
    <row r="25">
      <c r="A25" s="4" t="inlineStr">
        <is>
          <t>Cash and cash equivalents at beginning of period</t>
        </is>
      </c>
      <c r="B25" s="5" t="n">
        <v>187514</v>
      </c>
      <c r="C25" s="5" t="n">
        <v>103670</v>
      </c>
    </row>
    <row r="26">
      <c r="A26" s="4" t="inlineStr">
        <is>
          <t>Cash and cash equivalents at end of period</t>
        </is>
      </c>
      <c r="B26" s="5" t="n">
        <v>291678</v>
      </c>
      <c r="C26" s="5" t="n">
        <v>186587</v>
      </c>
    </row>
    <row r="27">
      <c r="A27" s="3" t="inlineStr">
        <is>
          <t>Supplemental Disclosures of Non-Cash Investing and Financing Activities</t>
        </is>
      </c>
    </row>
    <row r="28">
      <c r="A28" s="4" t="inlineStr">
        <is>
          <t>Unpaid purchases of property and equipment</t>
        </is>
      </c>
      <c r="B28" s="5" t="n">
        <v>2675</v>
      </c>
      <c r="C28" s="5" t="n">
        <v>313</v>
      </c>
    </row>
    <row r="29">
      <c r="A29" s="4" t="inlineStr">
        <is>
          <t>Unpaid offering costs</t>
        </is>
      </c>
      <c r="B29" s="6" t="n">
        <v>132</v>
      </c>
      <c r="C29" s="5" t="n">
        <v>190</v>
      </c>
    </row>
    <row r="30">
      <c r="A30" s="4" t="inlineStr">
        <is>
          <t>Initial recognition of right-of-use assets</t>
        </is>
      </c>
      <c r="C30" s="6" t="n">
        <v>30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6 Months Ended</t>
        </is>
      </c>
    </row>
    <row r="2">
      <c r="B2" s="2" t="inlineStr">
        <is>
          <t>Jun. 30, 2020</t>
        </is>
      </c>
    </row>
    <row r="3">
      <c r="A3" s="3" t="inlineStr">
        <is>
          <t>Accounting Policies [Abstract]</t>
        </is>
      </c>
    </row>
    <row r="4">
      <c r="A4" s="4" t="inlineStr">
        <is>
          <t>Organization</t>
        </is>
      </c>
      <c r="B4" s="4" t="inlineStr">
        <is>
          <t xml:space="preserve">1.
Krystal Biotech, Inc. and its consolidated subsidiary (the “Company,” or “we” or other similar pronouns) commenced operations in April 2016. In March 2017, the Company converted from a California limited liability company to a Delaware C-corporation, and changed its name from Krystal Biotech, LLC to Krystal Biotech, Inc. On June 19, 2018, the Company incorporated Krystal Australia Pty Ltd., an Australian proprietary limited company, for the purposes of undertaking preclinical and clinical studies in Australia. On April 24, 2019, the Company incorporated Jeune, Inc. in Delaware, a wholly-owned subsidiary, for the purpose of undertaking preclinical studies for aesthetic skin conditions. We are a clinical stage gene therapy company developing a new class of transformative medicines to treat diseases caused by gene or protein dysfunction or absence. Using our patented platform that is based on engineered herpes simplex virus type 1 (“HSV-1”), we create vectors that encode functional proteins. Our vector is designed to be specifically and efficiently delivered to the target cell in an outpatient setting, via topical, intradermal or inhaled routes of administration, where the cell’s own machinery transcribes and translates the encoded protein, restoring or augmenting protein function to treat or prevent disease. We are primarily focused on applying our platform to treat rare monogenic skin conditions caused by insufficient or completely absent protein production. We have expanded our pipeline products to develop medicines to treat chronic, non-monogenic skin diseases and aesthetic skin conditions. Recognizing the breadth and potential transformative power of our HSV-1 vector platform, we have started expanding the scope of our product development beyond skin and have begun preclinical efforts in the field of pulmonary diseases. Liquidity As of June 30, 2020, the Company had an accumulated deficit of $51.2 million. With the net proceeds raised from its public and private securities offerings, including the public offering completed in May 2020, the Company believes that its cash, cash equivalents and short-term investments of approximately $297.2 million as of June 30, 2020 will be sufficient to allow the Company to fund its planned operations for at least the next 12 months from the date of this Quarterly Report on Form 10-Q. As the Company continues to incur losses, a transition to profitability is dependent upon the successful development, approval and commercialization of its product candidates and the achievement of a level of revenues adequate to support the Company’s cost structure. The Company may never achieve profitability and unless and until it does, the Company will continue to need to raise additional capital or obtain financing from other sources. Management intends to fund future operations through the sale of equity and debt financings and may also seek additional capital through arrangements with strategic partners or other sources. There can be no assurance that additional funding will be available on terms acceptable to the Company, if at all. The Company is subject to risks common to companies in the biotechnology industry, including but not limited to the failure of product candidates in clinical and preclinical studies, the development of competing product candidates or other technological innovations by competitors, dependence on key personnel, protection of proprietary technology, compliance with government regulations and the ability to c ommercialize product candida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2.
Basis of Presentation The accompanying unaudited interim condensed financial statements have been prepared in conformity with accounting principles generally accepted in the United States of America (“GAAP”), as found in the Accounting Standards Codification (“ASC”), the Accounting Standards Update (“ASU”), of the Financial Accounting Standards Board (“FASB”), and the rules and regulations of the US Securities and Exchange Commission (“SEC”). All intercompany balances and transactions have been eliminated in consolidation. Certain prior period amounts have been reclassified to conform to the current period presentation. The reclassified amounts have no impact on the Company’s previously reported financial position or results of operation. These unaudited interim condensed financial statements should be read in conjunction with the Company’s audited consolidated financial statements and the notes thereto included in the Company’s Annual Report on Form 10-K for the fiscal year ended December 31, 2019, as filed with the SEC on March 10, 2020. Risks and Uncertainties The pandemic caused by an outbreak of a new strain of coronavirus (“COVID-19”) has resulted, and is likely to continue to result, in significant national and global economic disruption and may adversely affect our business. The Company is actively monitoring the impact of COVID-19 and the possible effects on its financial condition, liquidity, operations, suppliers, industry, and workforce. However, the full extent, consequences, and duration of the COVID-19 pandemic and the resulting impact on the Company cannot currently be predicted. The Company will continue to evaluate the impact that these events could have on the operations, financial position, and the results of operations and cash flows during fiscal year 202 0. Use of Estimates The preparation of financial statements in conformity with U.S. GAAP requires management to make estimates and assumptions that affect the reported amounts in the condensed consolidated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re used in the following areas including stock-based compensation expense, accrued research and development expenses, the fair value of financial instruments, incremental borrowing rate for lease liability, and the valuation allowance included in the deferred income tax calculation. Segment and Geographical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and the Company’s chief operating decision maker view the Company’s operations and manage its business in one operating segment, which is the business of developing and commercializing pharmaceuticals. Concentrations of Credit Risk and Off-Balance Sheet Risk Financial instruments that potentially subject the Company to credit risk consist of cash, cash equivalents and investments. The Company’s policy is to invest its cash, cash equivalents and investments in money market funds, certificates of deposit and various other bank deposit accounts. The counterparties to the agreements relating to the Company’s investments consist of financial institutions of high credit standing. The Company is exposed to credit risk in the event of default by the financial institutions to the extent amounts recorded on the balance sheets are in excess of insured limits. The Company has not experienced any credit losses in such accounts and does not believe it is exposed to any significant credit risk on these funds. The Company has no financial instruments with off-balance sheet risk of loss. Cash, Cash Equivalents and Investments Cash and cash equivalents consist of money market funds and bank deposits. Cash equivalents are defined as short-term, highly liquid investments with original maturities of 90 days or less at the date of purchase. Investments with maturities of greater than 90 days but less than one year are classified as short-term investments on the consolidated balance sheets and consist of US Treasury bills and certificates of deposit. Investments with maturities of greater than one year are classified as long-term investments on the consolidated balance sheets and consist of certificates of deposit. Accrued interest on US Treasury bills and certificates of deposit are also classified as short-term investments. As our entire investment portfolio is considered available for use in current operations, we classify all investments as available-for-sale securities. Available-for-sale securities are carried at fair value, with unrealized gains and losses reported in accumulated other comprehensive loss, which is a separate component of stockholders’ equity in the consolidated balance sheets. Fair Value of Financial Instruments Fair value is defined as the price that would be received to sell an asset or paid to transfer a liability in an orderly transaction between market participants at the measurement date. There is a three-level hierarchy that prioritizes the inputs used in determining fair value by their reliability and preferred use, as follows:
•
Level 1 Valuations based on quoted prices in active markets for identical assets or liabilities.
•
Level 2 Valuations based on quoted prices in active markets for similar assets and liabilities, quoted prices for identical or similar assets or liabilities in inactive markets, or other inputs that are observable or can be corroborated by observable market data.
•
Level 3 Valuations based on inputs that are both significant to the fair value measurement and unobservabl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within Level 3. A financial instrument’s level within the fair value hierarchy is based on the lowest level of any input that is significant to the fair value measurement. There have been no significant changes to the valuation methods utilized by the Company during the periods presented. There have been no transfers between Level 1, Level 2, and Level 3 in any periods presented. The carrying amounts of financial instruments consisting of cash and cash equivalents, investments, prepaid expenses and other current assets, accounts payable, accrued expenses and other current liabilities included in the Company’s financial statements, are reasonable estimates of fair value, primarily due to their short maturities. Marketable securities are classified as long-term investments if the Company has the ability and intent to hold them and such holding period is longer than one year. The Company classifies all of its investments as available-for-sale. Our available-for-sale, short-term investments, which consist of US Treasury bills and certificates of deposit, are considered to be Level 2 valuations. The fair value of Level 2 financial assets is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Property and Equipment, net Property and equipment, net, is stated at cost, less accumulated depreciation. Maintenance and repairs that do not improve or extend the lives of the respective assets are expensed to operations as incurred, while costs of major additions and betterments are capitalized. Upon disposal, the related cost and accumulated depreciation is removed from the accounts and any resulting gain or loss is included in the results of operations. Depreciation is recorded using the straight-line method over the estimated useful lives of the respective assets, which are as follows:
Computer equipment and software
3 years
Lab equipment Furniture and fixtures Leasehold improvements
3-7 years 3 years shorter of 8 years or remaining life of lease Construction-in- progress Impairment of Long-Lived Assets The Company evaluates long-lived assets for potential impairment when events or changes in circumstances indicate the carrying value of the assets may not be recoverable. An impairment loss would be recognized when estimated future cash flows expected to result from the use of the asset and its eventual disposition are less than the carrying amount of the asset. The Company has not recognized any impairment losses for the three and six months ended June 30, 2020 and 2019. Leases We have entered into lease agreements for our laboratory, manufacturing and office space. On January 1, 2019, we adopted ASC 842 – Leases. Pursuant to ASC 842, all of our leases outstanding on January 1, 2019 continued to be classified as operating leases. With the adoption of ASC 842, we recorded an operating lease right-of-use asset of $1.1 million and an operating lease liability of $1.4 million on the condensed consolidated balance sheet. Right-of-use lease assets represent our right to use the underlying asset during the lease term and the lease obligation represents our commitment to make lease payments arising from the lease. Right-of-use lease assets and obligations were recognized based on the present value of remaining lease payments over the lease term. As the Company’s lease agreements do not provide an implicit rate and as the Company does not have any external borrowings, we have used an estimated incremental borrowing rate based on the information available at lease commencement in determining the present value of lease payments. Operating lease expense is recognized on a straight-line basis over the lease term. Variable lease expense is recognized in the period in which the obligation for the payment is incurred. Research and Development Expenses Research and development costs are charged to expense as incurred in performing research and development activities. The costs include employee compensation costs, facilities and overhead, preclinical and clinical activities, related clinical manufacturing costs, contract management services, regulatory and other related costs. The Company estimates contract research and clinical trials materials manufacturing expenses based on the services performed pursuant to contracts with research and manufacturing organizations that manufacture materials used in the Company’s ongoing preclinical and clinical studies. Nonrefundable advanced payments for goods or services to be received in the future for use in research and development activities are deferred and capitalized. The capitalized amounts are expensed as the related goods are delivered or the services are performed. In accruing service fees, the Company estimates the time period over which services will be performed and the level of effort to be expended in each period. These estimates are based on communications with the third-party service providers and the Company’s estimates of accrued expenses using information available at each balance sheet date. If the actual timing of the performance of services or the level of effort varies from the estimate, the Company will adjust the accrual accordingly. Stock-Based Compensation Expense The Company accounts for its stock-based compensation awards in accordance with FASB ASC Topic 718, Compensation-Stock Compensation (“ASC 718”). ASC 718 requires all stock-based payments, including grants of stock options and restricted stock, to be recognized in the statements of operations based on their grant-date fair values. Compensation expense is recognized on a straight-line basis based on the grant-date fair value over the associated service period of the award, which is generally the vesting term. The Company estimates the fair value of its stock options using the Black-Scholes option pricing model, which requires the input of subjective assumptions, including: (i) the expected stock price volatility; (ii) the expected term of the award; (iii) the risk-free interest rate; and (iv) expected dividends. Due to the lack of sufficient history and trading volume of our Common Stock and a lack of Company-specific historical and implied volatility data, the Company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term of the stock-based awards. The Company computes historical volatility data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Due to the lack of Company-specific historical option activity, the Company has estimated the expected term of its employee stock options using the “simplified” method, whereby the expected term equals the arithmetic mean of the vesting term and the original contractual term of the option. The risk-free interest rates are based on the US Treasury securities with a maturity date commensurate with the expected term of the associated award. The Company has never paid and does not expect to pay dividends in the foreseeable future. The Company is also required to estimate forfeitures at the time of grant and to revise those estimates in subsequent periods if actual forfeitures differ from its estimates. To the extent that actual forfeitures differ from the Company’s estimates, the differences are recorded as a cumulative adjustment in the period the estimates were revised. Comprehensive Loss Comprehensive loss is defined as the change in equity during a period from transactions from non-owner sources. Unrealized gains or losses on available-for-sale securities is a component of other comprehensive gains or losses and is presented net of taxes. We have not recorded any reclassifications from other comprehensive gains or losses to net loss during any period presented. Recent Accounting Pronouncements In August 2018, the FASB issued ASU 2018-13 - Fair Value Measurement (Topic 820) (“ASU 2018-13”) which removes, modifies and adds disclosure requirements on fair value measurements. ASU 2018-13 removes disclosure requirements for transfers between Level 1 and Level 2 measurements and valuation processes for Level 3 measurements but adds new disclosure requirements including changes in unrealized gains/losses in other comprehensive income related to recurring Level 3 measurements. The amended guidance was effective for us commencing in the first quarter of 2020. Certain aspects may be applied prospectively while other aspects may be applied retrospectively upon the effective date. The adoption of the guidance resulted in us disclosing the Company’s cash, cash equivalents and available-for-sale securities by significant investment category as of June 30, 2020 and 20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0</t>
        </is>
      </c>
    </row>
    <row r="3">
      <c r="A3" s="3" t="inlineStr">
        <is>
          <t>Earnings Per Share [Abstract]</t>
        </is>
      </c>
    </row>
    <row r="4">
      <c r="A4" s="4" t="inlineStr">
        <is>
          <t>Net Loss Per Share Attributable to Common Stockholders</t>
        </is>
      </c>
      <c r="B4" s="4" t="inlineStr">
        <is>
          <t xml:space="preserve">3.
Net Loss Per Share Attributable to Common Stockholders Basic net loss per share attributable to common stockholders is calculated by dividing net loss attributable to common stockholders by the weighted average shares outstanding during the period, without consideration for common stock equivalents. Diluted net loss per share attributable to common stockholders is computed by dividing the net loss by the weighted-average number of shares of common stock and common share equivalents outstanding for the period. Stock options are common share equivalents.
Three Months Ended June 30,
Six Months Ended June 30,
2020
2019
2020
2019
(In thousands, except shares and per share data)
(Unaudited)
(Unaudited)
Numerator:
Net loss per common share
$
(6,833
)
$
(5,348
)
$
(12,174
)
$
(9,459
)
Denominator:
Weighted-average basic and diluted common shares
18,383,941
14,522,515
17,871,648
14,470,371
Basic and diluted net loss per common share
$
(0.37
)
$
(0.37
)
$
(0.68
)
$
(0.65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21:04:29Z</dcterms:created>
  <dcterms:modified xmlns:dcterms="http://purl.org/dc/terms/" xmlns:xsi="http://www.w3.org/2001/XMLSchema-instance" xsi:type="dcterms:W3CDTF">2020-08-07T21:04:29Z</dcterms:modified>
</cp:coreProperties>
</file>